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Costs and Estimated Earnings on" sheetId="9" state="visible" r:id="rId9"/>
    <sheet xmlns:r="http://schemas.openxmlformats.org/officeDocument/2006/relationships" name="Debt" sheetId="10" state="visible" r:id="rId10"/>
    <sheet xmlns:r="http://schemas.openxmlformats.org/officeDocument/2006/relationships" name="Factor Agreement" sheetId="11" state="visible" r:id="rId11"/>
    <sheet xmlns:r="http://schemas.openxmlformats.org/officeDocument/2006/relationships" name="Stockholders Equity (Deficit)" sheetId="12" state="visible" r:id="rId12"/>
    <sheet xmlns:r="http://schemas.openxmlformats.org/officeDocument/2006/relationships" name="Related Party Transactions" sheetId="13" state="visible" r:id="rId13"/>
    <sheet xmlns:r="http://schemas.openxmlformats.org/officeDocument/2006/relationships" name="Employee Separation" sheetId="14" state="visible" r:id="rId14"/>
    <sheet xmlns:r="http://schemas.openxmlformats.org/officeDocument/2006/relationships" name="Commitments and Contingenci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Costs and Estimated Earnings 18" sheetId="18" state="visible" r:id="rId18"/>
    <sheet xmlns:r="http://schemas.openxmlformats.org/officeDocument/2006/relationships" name="Stockholders Equity (Deficit) (" sheetId="19" state="visible" r:id="rId19"/>
    <sheet xmlns:r="http://schemas.openxmlformats.org/officeDocument/2006/relationships" name="Debt (Tabl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Going Concern (Details)" sheetId="23" state="visible" r:id="rId23"/>
    <sheet xmlns:r="http://schemas.openxmlformats.org/officeDocument/2006/relationships" name="Costs and Estimated Earnings 24" sheetId="24" state="visible" r:id="rId24"/>
    <sheet xmlns:r="http://schemas.openxmlformats.org/officeDocument/2006/relationships" name="Costs and Estimated Earnings 25" sheetId="25" state="visible" r:id="rId25"/>
    <sheet xmlns:r="http://schemas.openxmlformats.org/officeDocument/2006/relationships" name="Costs and Estimated Earnings 26"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Textual)" sheetId="29" state="visible" r:id="rId29"/>
    <sheet xmlns:r="http://schemas.openxmlformats.org/officeDocument/2006/relationships" name="Factor Agreement (Details)" sheetId="30" state="visible" r:id="rId30"/>
    <sheet xmlns:r="http://schemas.openxmlformats.org/officeDocument/2006/relationships" name="Stockholders Equity (Deficit)31" sheetId="31" state="visible" r:id="rId31"/>
    <sheet xmlns:r="http://schemas.openxmlformats.org/officeDocument/2006/relationships" name="Stockholders Equity (Deficit)32" sheetId="32" state="visible" r:id="rId32"/>
    <sheet xmlns:r="http://schemas.openxmlformats.org/officeDocument/2006/relationships" name="Stockholders Equity (Deficit)33" sheetId="33" state="visible" r:id="rId33"/>
    <sheet xmlns:r="http://schemas.openxmlformats.org/officeDocument/2006/relationships" name="Stockholders Equity (Deficit)34" sheetId="34" state="visible" r:id="rId34"/>
    <sheet xmlns:r="http://schemas.openxmlformats.org/officeDocument/2006/relationships" name="Related Party Transactions (Det" sheetId="35" state="visible" r:id="rId35"/>
    <sheet xmlns:r="http://schemas.openxmlformats.org/officeDocument/2006/relationships" name="Employee Separation (Detai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17</t>
  </si>
  <si>
    <t>May 18, 2017</t>
  </si>
  <si>
    <t>Document and Entity Information [Abstract]</t>
  </si>
  <si>
    <t>Entity Registrant Name</t>
  </si>
  <si>
    <t>SPORTS FIELD HOLDINGS, INC.</t>
  </si>
  <si>
    <t>Entity Central Index Key</t>
  </si>
  <si>
    <t>Trading Symbol</t>
  </si>
  <si>
    <t>AGSE</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t>
  </si>
  <si>
    <t xml:space="preserve"> </t>
  </si>
  <si>
    <t>Accounts Receivable</t>
  </si>
  <si>
    <t>Costs &amp; Estimated Earnings in Excess of Billings</t>
  </si>
  <si>
    <t>Inventory</t>
  </si>
  <si>
    <t>Prepaid Expenses &amp; Other Current Assets</t>
  </si>
  <si>
    <t>Total Current Assets</t>
  </si>
  <si>
    <t>Property, Plant and Equipment, net</t>
  </si>
  <si>
    <t>Deposits</t>
  </si>
  <si>
    <t>TOTAL ASSETS</t>
  </si>
  <si>
    <t>Current Liabilities</t>
  </si>
  <si>
    <t>Cash overdraft</t>
  </si>
  <si>
    <t>Accounts Payable &amp; Accrued Expenses</t>
  </si>
  <si>
    <t>Billings in Excess of Costs &amp; Estimated Earnings</t>
  </si>
  <si>
    <t>Provision for Estimated Losses on Uncompleted Contracts</t>
  </si>
  <si>
    <t>Current Maturities of Promissory Notes</t>
  </si>
  <si>
    <t>Derivative Liability</t>
  </si>
  <si>
    <t>Convertible Notes Payable, net</t>
  </si>
  <si>
    <t>Total Current Liabilities</t>
  </si>
  <si>
    <t>Commitment and Contingencies</t>
  </si>
  <si>
    <t>Stockholders' Equity (Deficit)</t>
  </si>
  <si>
    <t>Preferred Stock, $ 0.00001 par value; 20,000,000 shares authorized; none issued and outstanding</t>
  </si>
  <si>
    <t>Common Stock, $0.00001 par value; 250,000,000 shares authorized, 17,141,583 and 17,074,470 issued and outstanding as of March 31, 2017 and December 31, 2016, respectively</t>
  </si>
  <si>
    <t>Paid in Capital</t>
  </si>
  <si>
    <t>Common Stock Subscription Receivable</t>
  </si>
  <si>
    <t>Accumulated Deficit</t>
  </si>
  <si>
    <t>Total Stockholders' Equity (Deficit)</t>
  </si>
  <si>
    <t>TOTAL LIABILITIES &amp;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Mar. 31, 2016</t>
  </si>
  <si>
    <t>Ordinary Income/Expense</t>
  </si>
  <si>
    <t>Contract Revenue</t>
  </si>
  <si>
    <t>Contract Cost of Sales</t>
  </si>
  <si>
    <t>Gross Profit</t>
  </si>
  <si>
    <t>Selling, General and Administrative</t>
  </si>
  <si>
    <t>Research &amp; Development</t>
  </si>
  <si>
    <t>Depreciation</t>
  </si>
  <si>
    <t>Total Expense</t>
  </si>
  <si>
    <t>Loss from Operations</t>
  </si>
  <si>
    <t>Other Income (Expense)</t>
  </si>
  <si>
    <t>Interest, net</t>
  </si>
  <si>
    <t>Gain from Change in Derivative</t>
  </si>
  <si>
    <t>Miscellaneous Income</t>
  </si>
  <si>
    <t>Total Other Income (Expense)</t>
  </si>
  <si>
    <t>Loss Before Income Taxes</t>
  </si>
  <si>
    <t>Net loss per common share, basic and diluted</t>
  </si>
  <si>
    <t>Weighted average common shares, basic and diluted</t>
  </si>
  <si>
    <t>Condensed Consolidated Statements of Cash Flow (Unaudited) - USD ($)</t>
  </si>
  <si>
    <t>CASH FLOWS FROM OPERATING ACTIVITIES</t>
  </si>
  <si>
    <t>Net Loss</t>
  </si>
  <si>
    <t>Adjustments to reconcile</t>
  </si>
  <si>
    <t>Amortization of debt issuance cost</t>
  </si>
  <si>
    <t>Amortization of debt discount</t>
  </si>
  <si>
    <t>Accretion of Original Issue Discount</t>
  </si>
  <si>
    <t>Common stock and options issued to consultants and employees</t>
  </si>
  <si>
    <t>Gain on derivative</t>
  </si>
  <si>
    <t>Changes in Operating Assets and Liabilities:</t>
  </si>
  <si>
    <t>Accounts receivable</t>
  </si>
  <si>
    <t>Prepaid expense</t>
  </si>
  <si>
    <t>Accounts payable and accrued expenses</t>
  </si>
  <si>
    <t>Costs and estimated earnings in excess of billings</t>
  </si>
  <si>
    <t>Billings in excess of costs</t>
  </si>
  <si>
    <t>Provision for estimated losses on uncompleted contracts</t>
  </si>
  <si>
    <t>Net cash provided by (used in) operating activities</t>
  </si>
  <si>
    <t>CASH FLOWS FROM FINANCING ACTIVITIES</t>
  </si>
  <si>
    <t>Proceeds of convertible notes</t>
  </si>
  <si>
    <t>Repayments of convertible notes</t>
  </si>
  <si>
    <t>Repayments of promissory notes</t>
  </si>
  <si>
    <t>Proceeds from common stock subscriptions</t>
  </si>
  <si>
    <t>Net cash provided by (used in) financing activities</t>
  </si>
  <si>
    <t>Decrease in cash</t>
  </si>
  <si>
    <t>Cash, beginning of period</t>
  </si>
  <si>
    <t>Cash, end of period</t>
  </si>
  <si>
    <t>Cash paid during the period for:</t>
  </si>
  <si>
    <t>Interest</t>
  </si>
  <si>
    <t>Taxes</t>
  </si>
  <si>
    <t>Non-cash Investing and financing activities:</t>
  </si>
  <si>
    <t>Notes issued for insurance premiums</t>
  </si>
  <si>
    <t>Debt discount - beneficial conversion feature</t>
  </si>
  <si>
    <t>Debt discount paid in form of common shares</t>
  </si>
  <si>
    <t>Stock issuance costs paid in the form of warrants</t>
  </si>
  <si>
    <t>Increase in principal amount of convertible notes in connection with debt modification</t>
  </si>
  <si>
    <t>Description of Business</t>
  </si>
  <si>
    <t>Description of Business [Abstract]</t>
  </si>
  <si>
    <t>DESCRIPTION OF BUSINESS</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March 31, 2017, and the results of operations for the three months ended March 31, 2017 and cash flows for the three months ended March 31, 2017. The results of operations for the three ended March 31, 2017 are not necessarily indicative of the operating results for the full year ending December 31, 2017 or any other period. These condensed consolidated financial statements should be read in conjunction with the consolidated financial statements and related disclosures of the Company as of December 31, 2016 and for the year then ended, which were filed with the Securities and Exchange Commission (“SEC”) on Form 10-K on March 31, 2017.</t>
  </si>
  <si>
    <t>Significant Accounting Policies</t>
  </si>
  <si>
    <t>Significant Accounting Policies [Abstract]</t>
  </si>
  <si>
    <t>SIGNIFICANT ACCOUNTING POLICIES</t>
  </si>
  <si>
    <t>NOTE 2 – SIGNIFICANT ACCOUNTING POLICIES Principles of Consolidation The accompanying condensed consolidated financial statements include the accounts of Sports Field Holdings, Inc. and its wholly owned subsidiaries. All significant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 Revenues and Cost Recognition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Inventory Inventory is stated at the lower of cost (first-in, first out) or market and consists primarily of construction material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rch 31, 2017, and December 31, 2016, the Company’s accounts receivable balance was $445,719 and $354,159, respectively, and the allowance for doubtful accounts is $0 in each period. Warranty Costs The Company generally provides a warranty on the products installed for up to 8 years with certain limitations and exclusions based upon the manufacturer’s product warranty. However, based upon historical warranty issues, the Company has established a warranty reserve.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7 and 2016, respectively, are as follows: March 31, 2017 2016 Warrants to purchase common stock 679,588 600,480 Options to purchase common stock 997,500 622,500 Unvested restricted common shares 75,000 100,000 Convertible Notes 2,593,934 670,136 Totals 4,346,022 1,993,116 Shares outstanding Shares outstanding include shares of unvested restricted stock. Unvested restricted stock included in reportable shares outstanding was 75,000 and 100,000 shares as of March 31, 2017 and 2016, respectively. Shares of unvested restricted stock are excluded from our calculation of basic weighted average shares outstanding, but their dilutive impact is added back in the calculation of diluted weighted average shares outstanding.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March 31, 2017, the Company had one customer representing 98% of the total accounts receivable balance. At December 31, 2016, the Company had one customer representing 91% of the total accounts receivable balance. For the three months ended March 31, 2017, the Company had 2 customers that represented 78% of the total revenues and for the three months ended March 31, 2016, the Company had 3 customers that represented 71%, 12% and 11% of the total revenues. Reclassifications Certain items in the prior year financial statements have been reclassified to conform to the current year presentation. 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has completed its initial assessment of the new standard and is in the process of assessing its contracts with customers. The Company will continue to assess the impact through its implementation process. The adoption of ASU 2014-09 is not expected to
have a material impact on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our consolidated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our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our consolidated financial statements. There were no other new accounting pronouncements that were issued or became effective that management believes are expected to have, a material impact on our consolidated financial position, results of operations or cash flows.</t>
  </si>
  <si>
    <t>Going Concern</t>
  </si>
  <si>
    <t>Going Concern [Abstract]</t>
  </si>
  <si>
    <t>GOING CONCERN</t>
  </si>
  <si>
    <t>NOTE 3 – GOING CONCERN As reflected in the accompanying condensed consolidated financial statements, as of March 31, 2017 the Company had a working capital deficit of $4,059,544. Furthermore, the Company had a net loss of $534,636 for the three months ended March 31, 2017 and an accumulated deficit totaling $14,492,216. Management has concluded that, due to these conditions, there is substantial doubt about the Company’s ability to continue as a going concern through May 2018. We have evaluated the significance of these conditions in relation to our ability to meet our obligations. The ability of the Company to continue its operations as a going concern is dependent on Management's plans, which include the raising of capital through debt and/or equity markets with some additional funding from other traditional financing sources, including but not limited to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densed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of March 31, 2017 and December 31, 2016:
March 31,
December 31,
2017
2016
Costs incurred on contracts in progress
$
7,306,161
$
6,299,675
Estimated earnings (losses)
(147,771
)
(320,450
)
7,158,390
5,979,225
Less billings to date
(7,461,880
)
(6,344,596
)
$
(303,490
)
$
(365,371
) The above accounts are shown in the accompanying condensed consolidated balance sheet under these captions at March 31, 2017 and December 31, 2016:
March 31,
December 31,
2017
2016
Costs and estimated earnings in excess of billings
$
392,556
$
75,624
Billings in excess of costs and estimated earnings
(662,648
)
(374,916
)
Provision for estimated losses on uncompleted contracts
(33,398
)
(66,079
)
$
(303,490
)
$
(365,371
)
Warranty Costs During the three months ended March 31, 2017 and March 31, 2016, the Company incurred costs of approximately $18,000 and $9,500, respectively. The Company has implemented policies and procedures to avoid these costs in the future. The Company generally provides a warranty on the products installed for up to 8 years with certain limitations and exclusions based upon the manufacturer’s product warranty. However, based upon historical warranty issues, the Company has established a warranty reserve, which is $30,000 as of March 31, 2017 and $50,000 as of December 31, 2016.</t>
  </si>
  <si>
    <t>Debt</t>
  </si>
  <si>
    <t>Debt [Abstract]</t>
  </si>
  <si>
    <t>DEBT</t>
  </si>
  <si>
    <t xml:space="preserve">NOTE 5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is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shall be amortized to interest expense over the life of the notes. As part of the transaction, we incurred placement agent fees of $22,500 and legal fees of $22,500 which were recorded as debt issue costs and shall be amortized over the life of the notes. The outstanding principal balance on the notes at March 31, 2017 and December 31, 2016 was $522,668.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September 7,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21, 2016, a second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30,000 shares of the Company’s common stock. The principal amount on the Note increased from $163,500 to $170,858 as the accrued interest amount, $7,358 as of August 1, 2016,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Glenn Tilley, a director of the Company, is the holder of $170,858 of principal of the aforementioned Notes. As of July 1, 2016, the Company was not compliant with the repayment terms of all of the Notes. As of January 1, 2017, the Company was not compliant with the repayment terms of all of the Notes but no defaults under the Note have been called by the Note Holders. As of March 31, 2017, and December 31, 2016, the outstanding principal balance on the Notes was $522,688. The Company is currently conducting good faith negotiations with the Note Holders to further
extend the maturity date, however, there can be no assurance that a further extension will be granted. The Company is currently accruing interest on the Notes at the default interest rate of 15% per annum. First Waiver In accordance with ASC 470, since the present value of the cash flows under the new debt instrument was not at least ten percent different from the present value of the remaining cash flows under the terms of the original debt instrument, the Company accounted for the First Waiver as a debt modification. Accordingly, the Company recorded a debt discount of $49,500 in the consolidated balance sheet. The debt discount was amortized to interest expense over the life of the note. The Company assessed the conversion feature of the Note in default at the end of the reporting period and concluded that the conversion feature of the Note did not qualify as a derivative because the settlement terms indicate that the Note is indexed to the entity’s underlying stock. The Company will reassess the conversion feature of the Note for derivative treatment at the end of each subsequent reporting period. On February 22, 2016 (the “Effective Date”), the Company issued a convertible note in the principal aggregate amount of $170,000 to a private investor The Company used the proceeds of the February 2016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February 2016 Note, on the Effective Date the Company issued to the investor 35,000 shares of the Company’s restricted common stock. The Company recorded a $30,637 debt discount relating to the 35,000 shares of common stock issued. The debt discount was amortized to interest expense over the life of the convertible note. The intrinsic value of the February 2016 Note, when issued, gave rise to a beneficial conversion feature which was recorded as a discount to the note of $67,637 and was amortized over the period from issuance to the date that the debt matured. The Company assessed the conversion feature of the February 2016 Note on the date of issuance, on the date of default and at the end of each subsequent reporting period through September 30, 2016 and concluded the conversion feature of the note did not qualify as a derivative because there was no market mechanism for net settlement and it was not readily convertible to cash. The Company reassessed the conversion feature of the note for derivative treatment on December 31, 2016. Due to the fact that this convertible note has an option to convert at a variable amount, they are subject to derivative liability treatment. The Company has applied ASC No. 815, due to the potential for settlement in a variable quantity of shares. The conversion feature has been measured at fair value using a Black Scholes model at period end. The conversion feature, when reassessed, gave rise to a derivative liability of $204,300. In accordance with ASC 815 the $204,300 was charged to paid in-capital due to the fact a beneficial conversion feature was recorded on the original issue date. Gains and losses in future reporting periods from the change in fair value of the derivative liability will be recognized on the statements of operations. For the three months ended March 31, 2017 the company recorded again on the change in fair value of $81,900. As of March 31, 2017, the derivative liability was $122,400. The outstanding principal balance on the February 2016 Note at March 31, 2017 and December 31, 2016 was $170,000. As of August 19, 2016, the Company was not compliant with the repayment terms of this note but no defaults under the note have been called by the note holder. The Company is currently conducting good faith negotiations with the note holder to further extend the maturity date, however, there can be no assurance that a further extension will be granted. Accrued interest on this note is $30,042 and $23,667 as of March 31, 2017 and December 31, 2016, respectively. Promissory Notes On September 15, 2015, the Company entered into a short-term loan agreement with an investor. The principal amount of the loan was $200,000. The first $100,000 of the loan was payable upon the Company raising $500,000 in a qualified offering (as defined therein). The remaining balance was payable upon the Company raising $1,000,000 in a qualified offering. The loan bears interest at a rate of 8%. As part of the transaction, we incurred placement agent fees of $10,000 which were recorded as debt issue costs and amortized over the life of the loan. On May 3, 2016, the Company paid $10,000 in note principal and $10,000 of accrued interest on the loan and the Company entered into a promissory note with the lender for the remaining principal amount of $190,000. Pursuant to the terms of the promissory note agreement, the note bears interest at a rate of 8% and requires the Company to make one monthly principal payment of $10,000, one monthly principal payment of $12,500, eleven monthly principal payments of $15,000 and one monthly principal payment of $2,500, all along with interest starting on June 1, 2016. The note matures on July 1, 2017 and is unsecured. The outstanding principal balance on the note at March 31, 2017 and December 31, 2016 was $37,500 and $82,500, respectively. On July 14, 2016, the Company closed a Credit Agreement (the “Credit Agreement”) by and among the Company,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March 31, 2017 was $1,000,000. At March 31, 2017, there was $ 23,508 remaining to be amortized. The principal balance on the note as of the date of this filing was $1,000,000. On January 26, 2017, the Company entered into a finance agreement with IPFS Corporation (“IPFS”). Pursuant to the terms of the agreement, IPFS loaned the Company the principal amount of $54,139, which would accrue interest at 3.95% per annum, to partially fund the payment of the premium of the Company’s general liability insurance. The agreement requires the Company to make nine monthly payments of $6,115, including interest starting on February 27, 2017. As of March 31, 2017, the outstanding balance related to this finance agreement was $42,536. On December 28, 2016, the Company entered into a finance agreement
with First Insurance Funding (“FIF”). Pursuant to the terms of the agreement, FIF loaned the Company the principal amount of $31,492, which would accrue interest at 4.05% per annum, to partially fund the payment of the premium of the Company’s directors and officers insurance. The agreement requires the Company to make ten monthly payments of $3,208, including interest starting on January 3, 2017. As of March 31, 2017, the outstanding balance related to this finance agreement was $31,493. Debt under promissory notes is as follows:
March 31, 2017 December 31, 2016
Promissory notes payable $ 1,111,528 $ 1,082,500
Less: Current maturities (1,088,020 ) (1,052,410 )
Less: Debt issuance costs (23,508 ) (30,090 )
Promissory notes payable, net of Current maturities and debt issuance costs $ 0 $ 0 Future minimum principal payments under promissory notes are as follows:
Year ending December 31:
2017 $ 1,111,528
2018 and thereafter -
$ 1,111,528 </t>
  </si>
  <si>
    <t>Factor Agreement</t>
  </si>
  <si>
    <t>Factor Agreement [Abstract]</t>
  </si>
  <si>
    <t>FACTOR AGREEMENT</t>
  </si>
  <si>
    <t>NOTE 6 – FACTOR AGREEMENT On March 28, 2016, the Company entered into an agreement with a financial services company (the “Factor”) for the purchase and sale of accounts receivables. The financial services company advances up to 80% of qualified customer invoices and holds the remaining 20% as a reserve until the customer pays the financial services company. The released reserves are returned to the Company, less applicable discount fees. The Company is initially charged 2.0% on the face value of each invoice purchased and 0.008% for every 30 days the invoice remains outstanding. Uncollectable customer invoices are charged back to the Company after 90 days. Advances from the Factor are collateralized by all accounts receivable of the Company. The agreement terminated during 2016.</t>
  </si>
  <si>
    <t>Stockholders Equity (Deficit)</t>
  </si>
  <si>
    <t>Stockholders Equity (Deficit) [Abstract]</t>
  </si>
  <si>
    <t>STOCKHOLDERS EQUITY (DEFICIT)</t>
  </si>
  <si>
    <t>NOTE 7 – STOCKHOLDERS EQUITY (DEFICIT) Preferred Stock The Company has authorized 20,000,000 shares of preferred stock, with a par value of $0.00001 per share. As of March 31, 2017, and December 31, 2016, the Company has -0- shares of preferred stock issued and outstanding. Common Stock The Company has authorized 250,000,000 shares of common stock, with a par value of $0.00001 per share. As of March 31, 2017, and December 31, 2016, the Company has 17,116,583 and 17,074,470 shares of common stock issued and outstanding, respectively. Common stock issued for services During the three months ended March 31, 2017, 1,500 shares of common stock were granted to a certain employee with a fair value of $585. During the three months ended March 31, 2017, 40,613 shares of common stock valued at $15,339 were issued to various consultants for professional services provided to the Company. Sale of common stock During the three months ended March 31, 2017, the Company did not sell any shares of common stock to investors.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 Stock options issued for services On January 4, 2016, the Company issued a board member 200,000 common stock options for services. These options expire on January 4, 2021. On November 3, 2016, the Company issued our CEO 175,000 common stock options for services. These options expire on November 3, 2021. On November 3, 2016, the Company issued Nexphase Global 175,000 common
stock options for services. These options expire on November 3, 2021. On March 31, 2017, the Company issued our CEO 25,000 common stock options for services. These options expire on March 31, 2022. The Company uses the Black-Scholes option pricing model to determine the fair value of the options granted. In applying the Black-Scholes option pricing model to options granted, the Company used the following weighted average assumptions: For the Three months Ended March 31, 2017 For the Year Ending December 31, 2016 Risk free interest rate 1.50% 1.26-1.73 % Dividend yield 0.00 % 0.00 % Expected volatility 43% 40% - 45 % Expected life in years 2.5 2.5 - 5 % Forfeiture Rate 0.00% 0.0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three months ended March 31, 2017: Number of Options Weighted Average Exercise Price Weighted Average Remaining Contractual Life Outstanding – December 31, 2016 972,500 1.23 4.00 Granted 25,000 1.75 Exercised Forfeited/Cancelled Outstanding - March 31, 2017 997,500 1.24 3.77 Exercisable - March 31, 2017 922,500 1.26 3.78 At March 31, 2017 and 2016, the total intrinsic value of
options outstanding was $0 and $0, respectively. At March 31, 2017 and 2016, the total intrinsic value of options exercisable was $0 and $0, respectively. Stock-based compensation for stock options has been recorded in the condensed consolidated statements of operations and totaled $9,126 for the three months ended March 31, 2017, and $34,571 for the three months ended March 31, 2016, respectively. As of March 31, 2017, the remaining balance of unamortized expense is $6,294 and is expected to be amortized over a remaining period of six months. Stock Warrants The following is a summary of the Company’s stock warrant activity during the three months ended March 31, 2017: Number of Warrants Weighted Average Exercise Price Weighted Average Remaining Contractual Life Outstanding - January 1, 2017 679,588 1.03 2.66 Granted Exercised Forfeited/Cancelled Outstanding - March 31, 2017 679,588 1.03 2.41 Exercisable - March 31, 2017 679,588 1.03 2.41 At March 31, 2017 and 2016, the total intrinsic value of warrants outstanding and exercisable was $0 and $0, respectively.</t>
  </si>
  <si>
    <t>Related Party Transactions</t>
  </si>
  <si>
    <t>Related Party Transactions [Abstract]</t>
  </si>
  <si>
    <t>RELATED PARTY TRANSACTIONS</t>
  </si>
  <si>
    <t>NOTE 7 – STOCKHOLDERS EQUITY (DEFICIT) Preferred Stock The Company has authorized 20,000,000 shares of preferred stock, with a par value of $0.00001 per share. As of March 31, 2017, and December 31, 2016, the Company has -0- shares of preferred stock issued and outstanding. Common Stock The Company has authorized 250,000,000 shares of common stock, with a par value of $0.00001 per share. As of March 31, 2017, and December 31, 2016, the Company has 17,116,583 and 17,074,470 shares of common stock issued and outstanding, respectively. Common stock issued for services During the three months ended March 31, 2017, 1,500 shares of common stock were granted to a certain employee with a fair value of $585. During the three months ended March 31, 2017, 40,613 shares of common stock valued at $15,339 were issued to various consultants for professional services provided to the Company. Sale of common stock During the three months ended March 31, 2017, the Company did not sell any shares of common stock to investors.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 Stock options issued for services On January 4, 2016, the Company issued a board member 200,000 common stock options for services. These options expire on January 4, 2021. On November 3, 2016, the Company issued our CEO 175,000 common stock options for services. These options expire on November 3, 2021. On November 3, 2016, the Company issued Nexphase Global 175,000 common stock options for services. These options expire on November 3, 2021. On March 31, 2017, the Company issued our CEO 25,000 common stock options for services. These options expire on March 31, 2022. The Company uses the Black-Scholes option pricing model to determine the fair value of the options granted. In applying the Black-Scholes option pricing model to options granted, the Company used the following weighted average assumptions: For the Three months Ended March 31, 2017 For the Year Ending December 31, 2016 Risk free interest rate 1.50% 1.26-1.73 % Dividend yield 0.00 % 0.00 % Expected volatility 43% 40% - 45 % Expected life in years 2.5 2.5 - 5 % Forfeiture Rate 0.00% 0.0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three months ended March 31, 2017: Number of Options Weighted Average Exercise Price Weighted Average Remaining Contractual Life Outstanding – December 31, 2016 972,500 1.23 4.00 Granted 25,000 1.75 Exercised Forfeited/Cancelled Outstanding - March 31, 2017 997,500 1.24 3.77 Exercisable - March 31, 2017 922,500 1.26 3.78 At March 31, 2017 and 2016, the total intrinsic value of options outstanding was $0 and $0, respectively. At March 31, 2017 and 2016, the total intrinsic value of options exercisable was $0 and $0, respectively. Stock-based compensation for stock options has been recorded in the condensed consolidated statements of operations and totaled $9,126 for the three months ended March 31, 2017, and $34,571 for the three months ended March 31, 2016, respectively. As of March 31, 2017, the remaining balance of unamortized expense is $6,294 and is expected to be amortized over a remaining period of six months. Stock Warrants The following is a summary of the Company’s stock warrant activity during the three months ended March 31, 2017: Number of Warrants Weighted Average Exercise Price Weighted Average Remaining Contractual Life Outstanding - January 1, 2017 679,588 1.03 2.66 Granted Exercised Forfeited/Cancelled Outstanding - March 31, 2017 679,588 1.03 2.41 Exercisable - March 31, 2017 679,588 1.03 2.41 At March 31, 2017 and 2016, the total intrinsic value of warrants outstanding and exercisable was $0 and $0, respectively.</t>
  </si>
  <si>
    <t>Employee Separation</t>
  </si>
  <si>
    <t>Employee Separation [Abstract]</t>
  </si>
  <si>
    <t>EMPLOYEE SEPARATION</t>
  </si>
  <si>
    <t>NOTE 9 – EMPLOYEE SEPARATION On December 30, 2016, the Company entered into a mutual general release and settlement agreement (the "Settlement Agreement") with the former employee. As of March 31, 2017, and December 31, 2016 the Company had accrued a liability of $4,895 and $45,000, respectively, related to the Settlement Agreement which has been included in accounts payable and accrued expenses in the accompanying condensed consolidated Balance Sheet.</t>
  </si>
  <si>
    <t>Commitments and Contingencies</t>
  </si>
  <si>
    <t>Commitments and Contingencies [Abstract]</t>
  </si>
  <si>
    <t>COMMITMENTS AND CONTINGENCIES</t>
  </si>
  <si>
    <t>NOTE 10 – COMMITMENTS AND CONTINGENCIES Sports Field Contractors LLC, a subsidiary of the Company, is a grantor under a commercial security agreement issued in favor of Illini Bank, as lender, by The AllSynthetic Group, Inc., as borrower, on November 26, 2012, in connection with a loan made by Illini Bank to The AllSynthetic Group, Inc. in the amount of $249,314 (the “Illini Loan”). Jeremy Strawn, a former officer of the Company, executed the Illini Loan on behalf of The AllSynthetic Group, Inc. in his capacity as such company’s President/CEO. The Illini Loan appears to have matured on November 26, 2013 and appears to currently be in default. The Illini Loan is collateralized by all of the assets of Sports Field Contractors LLC; however, because Sports Field Contractors LLC is an inactive subsidiary of the Company and had no assets, the Company believes that it does not have any financial exposure in connection with the Illini Loan. Services Agreements On August 12, 2015, the Company entered into a Services Agreement with Aranea Partners. Aranea Partners agreed to provide investor relations services to the Company for a period of 12 months. As compensation for the services, the Company issued 50,000 shares of the Company common stock on August 12, 2015. On August 12, 2016, the Company issued an additional 100,000 shares of the Company’s common stock as per the terms of the agreement. Unvested shares are revalued at the end of each reporting period until they vest and are expensed on a straight-line basis over the term of the agreement. The Company has recorded compensation expense relating to the agreement of $0 and $39,781 during the three months ended March 31, 2017 and 2016, respectively. On August 4, 2015, the Company entered into a Services Agreement with a consultant. The consultant agreed to provide investor relations services to the Company for a period of 12 months. As compensation for the services, the Company issued 62,500 shares of the Company common stock on August 16, 2015. The contract was terminated during the second quarter of 2016. Unvested shares are revalued at the end of each reporting period until they vest and are expensed on a straight-line basis over the term of the agreement. The Company has recorded compensation expense relating to the agreement of $0 and $32,633 during the three months ended March 31, 2017 and 2016, respectively. 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The contract was terminated during the fourth quarter of 2016. Unvested shares are revalued at the end of each reporting period until they vest and are expensed on a straight-line basis over the term of the agreement. The Company has recorded compensation expense relating to the equity portion of the agreement of $0 and $30,806 during the three months ended March 31, 2017 and March 31, 2016, respectively. On April 14, 2016 (the “Effective Date”), the Company entered into a Services Agreement with a consultant. The consultant agreed to provide financial and operational services to the Company. The agreement terminates on March 31, 2017. As compensation for the services, the Company shall pay the consultant $2,400 per month and is obligated to issue $1,000 in shares of the Company common stock to be issued quarterly in arrears based on a share price equal to the 30-day moving average share price. The Company may terminate this agreement by providing 21 days advance written notice for the duration of the agreement. On December 20, 2016, the Company entered into a Services Agreement with a consulting firm. The consulting firm agreed to provide investor relations services to the Company for a period of 6 months. As compensation for the services, the Company shall pay the consultant $6,500 per month and is obligated to issue 100,000 fully vested shares of the Company common stock to be issued within 30 days of execution of the agreement. The Company may terminate the agreement during the first 2 months of the term with or without reason by providing 7 days written notice. Consulting Agreements In March 2014, the Company reached an agreement with a consulting firm owned by the CEO of the Company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consulting agreement,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to be have and have been issued in the first quarter of 2017. On March 14, 2016, the consulting agreement was further amended. The monthly fee was increased to $20,000 per month for a period of twelve months. At the end of the twelve month period the monthly payment reverts back to $10,000. In March 2014, the Company reached an agreement with a consulting firm to provide non-exclusive sales services. The consulting firm will receive up to 5%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shall pay the consultant $2,500 per month and is obligated to issue 50,000 shares of the Company common stock upon execution of the agreement and 10,000 shares of the Company common stock at the beginning of each three month period for the term of the agreement and any renewal periods thereafter. The Company may terminate this agreement by providing 5 days advance written notice in the first 60 days of entering into this agreement and with 30 days advance written notice thereafter for the duration of the agreement.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Unvested shares are revalued at the end of each reporting period until they vest and are expensed on a straight-line basis over the term of the agreement. In February 2015, the Company reached an agreement with an individual to provide non-exclusive sales services with an effective date of January 1, 2015 (the “Effective Date”).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shall pay the consultant $5,000 per month and is obligated to issue 25,000 shares of the Company common stock within 30 days of execution of the agreement, 25,000 shares of the Company common stock within 15 days of the date of execution
and delivery of a certain synthetic turf contract and 20,000 shares of the Company common stock upon reaching certain sales milestones. In November 2015, the Company reached an agreement with an individual to provide non-exclusive sales services with an effective date of January 1, 2015 (the “Effective Date”). The term of the agreement is for 3 year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75,000 shares of the Company common stock (the “Payment Shares”) within 30 days of execution of the agreement, which shall be subject to certain Clawback provisions. “Clawback” means (i) if this agreement is terminated by the Company prior to September 30, 2016, then 50,000 of the Payment Shares shall be forfeited, and cancelled by the Company; and (i) if this Agreement is terminated by the Company prior to June 30, 2017, then 25,000 of the Payment Shares shall be forfeited, and cancelled by the Company. No equity compensation will be owed in connection with any renewal term. Unvested shares are revalued at the end of each reporting period until they vest and are expensed on a straight-line basis over the term of the agreement. In December 2015, the Company reached an agreement with an individual to provide non-exclusive sales services.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25,000 shares of the Company common stock within 30 days of execution of the agreement, 125,000 shares of the Company common stock which shall vest at the rate of 25,000 shares per quarter, effective beginning as of the quarter ending March 31, 2016 and 20,000 shares of the Company common stock upon reaching certain sales milestones. No equity compensation will be owed in connection with any renewal term. Unvested shares are revalued at the end of each reporting period until they vest and are expensed on a straight-line basis over the term of the agreement. In March 2016, the Company reached an agreement with an individual to provide non-exclusive sales services with an effective date of March 15, 2016 (the “Effective Date”). The individual will receive up to 1%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is obligated to issue 4,000 shares of the Company common stock on the 15th day of each month for the first 4 months of this agreement; and (ii) 10,000 shares of the Company common stock for every $1 million in gross revenue earned by the Company attributable to projects sold by the individual. Unvested shares are revalued at the end of each reporting period until they vest and are expensed on a straight-line basis over the term of the agreement. In April 2016, the Company reached an agreement with an individual to provide non-exclusive sales services with an effective date of April 20, 2016 (the “Effective Date”). The individual will receive up to 4% commissions on sales referred to the
Company. The term of the agreement is for one year, and automatically renews for successive one year terms. The Company may terminate this agreement by providing 60 days advance written notice for the duration of the agreement. As compensation for the services, the Company is obligated to issue 4,000 shares of the Company common stock on the 15th day of each month for the first 6 months of this agreement; and (ii) 10,000 shares of the Company common stock for every $1 million in gross revenue earned by the Company attributable to projects sold by the individual. Unvested shares are revalued at the end of each reporting period until they vest and are expensed on a straight-line basis over the term of the agreement. This agreement has been extended on similar terms. Employment Agreements In September 2014, Jeromy Olson entered into a 40-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Olson Employment Agreement (as defined above),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and (iii) qualified options to purchase 25,000 shares of the Company’s Common Stock at a price of $1.75 vesting on December 31, 2016, which options were to be have and have been issued in the first quarter of 2017. Advisory Board Agreements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As of the three month period ended March 31, 2017 and March 31, 2016, the Company has recorded $ 39,126 and $39,126 of expense related to the agreement, respectively. Placement Agent and Finders Agreements The Company entered into a second exclusive Financial Advisory and Investment Banking Agreement with Spartan Capital Securities, LLC (“Spartan”) effective October 1, 2015 (the “2015 Spartan Advisory Agreement”). Pursuant to the 2015 Spartan Advisory Agreement, among other things Spartan will act as the Company’s exclusive financial advisor and provide investment banking services. Spartan is to be paid (i) a monthly fee of $10,000 for 4 months for the period commencing October 1, 2015 through January 1, 2016; and contingent upon Spartan successfully raising $2.0 million under the 2015 Spartan Advisory Agreement (ii) a monthly fee of $5,000 for 6 months for the period commencing February 1, 2016 through July 1, 2016; (iii) a monthly fee of $7,500 for 6 months for the period commencing August 1, 2016 through January 1, 2017; (vi) a monthly fee of $10,000 for 12 months for the period commencing February 1, 2017 through January 1, 2018; and (vi) a monthly fee of $13,700 for 12 months for the period commencing February 1, 2018 through January 1, 2019. The obligation to pay the monthly fee shall survive any termination of this agreement. The 2015 Spartan Advisory Agreement expires on January 1, 2019. As of March 31, 2017, and December 31, 2016, Spartan was owed fees of $76,250 and $17,500, respectively. Litigation The Company had been put on notice by Brock USA, LLC d/b/a Brock International LLC (“Brock”) of patent infringement relating to certain products acquired by the Company from NexxField, Inc. (“NexxField”), namely, NexxField’s NexxPad turf underlayment panels. In July 2016, Brock commenced a patent infringement lawsuit against NexxField alleging that NexxField’s NexxPad panels infringe certain patents owned by Brock. In February 2017, the Company was informed by NexxField that it had settled its dispute with Brock. The Company was never named as a defendant in Brock’s patent infringement action and believes this matter to be resolved with no adverse effects to its business. Operating Leases On April 1, 2014, the Company entered into a new lease agreement for its office space in Massachusetts. The lease commenced on that date and expires on March 31, 2017. The lease has minimum monthly payments of $2,115, $2,151 and $2,188 for year one, two and three, respectively. The Company was required to pay a security deposit to the lessor totaling $6,417. In October 2014, the Company vacated the office space and subsequently defaulted on the lease. No amounts are owed or expected to be owed on this lease. On October 2, 2016, the Company entered into a new lease agreement for its office space in Illinois. The lease commences on January 1, 2017 and expires on December 31, 2017. The lease has minimum monthly payments of $1,045. The lease automatically renews for periods of 12 months unless three months’ notice is provided by either the Company or the landlord. The Company was required to pay a security
deposit to the lessor totaling $2,090. Rent expense was $3,135 and $3,135 for the three months ended March 31, 2017 and March 31, 2016, respectively.</t>
  </si>
  <si>
    <t>Significant Accounting Policies (Policies)</t>
  </si>
  <si>
    <t>Principles of Consolidation</t>
  </si>
  <si>
    <t>Principles of Consolidation The accompanying condensed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t>
  </si>
  <si>
    <t>Revenues and Cost Recognition</t>
  </si>
  <si>
    <t xml:space="preserve">Revenues and Cost Recognition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t>
  </si>
  <si>
    <t>Inventory Inventory is stated at the lower of cost (first-in, first out) or market and consists primarily of construction materials.</t>
  </si>
  <si>
    <t>Stock-Based Compensation</t>
  </si>
  <si>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rch 31, 2017, and December 31, 2016, the Company’s accounts receivable balance was $445,719 and $354,159, respectively, and the allowance for doubtful accounts is $0 in each period.</t>
  </si>
  <si>
    <t>Warranty Costs</t>
  </si>
  <si>
    <t>Warranty Costs The Company generally provides a warranty on the products installed for up to 8 years with certain limitations and exclusions based upon the manufacturer’s product warranty. However, based upon historical warranty issues, the Company has established a warranty reserve.</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7 and 2016, respectively, are as follows: March 31, 2017 2016 Warrants to purchase common stock 679,588 600,480 Options to purchase common stock 997,500 622,500 Unvested restricted common shares 75,000 100,000 Convertible Notes 2,593,934 670,136 Totals 4,346,022 1,993,116 </t>
  </si>
  <si>
    <t>Shares outstanding</t>
  </si>
  <si>
    <t>Shares outstanding Shares outstanding include shares of unvested restricted stock. Unvested restricted stock included in reportable shares outstanding was 75,000 and 100,000 shares as of March 31, 2017 and 2016, respectively. Shares of unvested restricted stock are excluded from our calculation of basic weighted average shares outstanding, but their dilutive impact is added back in the calculation of diluted weighted average shares outstanding.</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March 31, 2017, the Company had one customer representing 98% of the total accounts receivable balance. At December 31, 2016, the Company had one customer representing 91% of the total accounts receivable balance. For the three months ended March 31, 2017, the Company had 2 customers that represented 78% of the total revenues and for the three months ended March 31, 2016, the Company had 3 customers that represented 71%, 12% and 11% of the total revenues.</t>
  </si>
  <si>
    <t>Reclassifications</t>
  </si>
  <si>
    <t>Reclassifications Certain items in the prior year financial statements have been reclassified to conform to the current year presentation.</t>
  </si>
  <si>
    <t>Recent Accounting Guidance Not Yet Adopted</t>
  </si>
  <si>
    <t>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has completed its initial assessment of the new standard and is in the process of assessing its contracts with customers. The Company will continue to assess the impact through its implementation process. The adoption of ASU 2014-09 is not expected to have a material impact on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our consolidated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our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our consolidated financial statements. There were no other new accounting pronouncements that were issued or became effective that management believes are expected to have, a material impact on our consolidated financial position, results of operations or cash flows.</t>
  </si>
  <si>
    <t>Significant Accounting Policies (Tables)</t>
  </si>
  <si>
    <t>Schedule of anti-dilutive securities excluded from computation of basic and diluted net loss per share</t>
  </si>
  <si>
    <t xml:space="preserve"> March 31, 2017 2016 Warrants to purchase common stock 679,588 600,480 Options to purchase common stock 997,500 622,500 Unvested restricted common shares 75,000 100,000 Convertible Notes 2,593,934 670,136 Totals 4,346,022 1,993,116 </t>
  </si>
  <si>
    <t>Costs and Estimated Earnings on Contracts in Process (Tables)</t>
  </si>
  <si>
    <t>Summary of costs, billings, and estimated earnings on contracts in process</t>
  </si>
  <si>
    <t xml:space="preserve"> March 31, December 31, 2017 2016 Costs incurred on contracts in progress $ 7,306,161 $ 6,299,675 Estimated earnings (losses) (147,771 ) (320,450 ) 7,158,390 5,979,225 Less billings to date (7,461,880 ) (6,344,596 ) $ (303,490 ) $ (365,371 )</t>
  </si>
  <si>
    <t>Schedule of costs and estimated earnings included in balance sheet</t>
  </si>
  <si>
    <t xml:space="preserve"> March 31, December 31, 2017 2016 Costs and estimated earnings in excess of billings $ 392,556 $ 75,624 Billings in excess of costs and estimated earnings (662,648 ) (374,916 ) Provision for estimated losses on uncompleted contracts (33,398 ) (66,079 ) $ (303,490 ) $ (365,371 )</t>
  </si>
  <si>
    <t>Stockholders Equity (Deficit) (Tables)</t>
  </si>
  <si>
    <t>Schedule of Black-Scholes option pricing model</t>
  </si>
  <si>
    <t xml:space="preserve"> For the Three months Ended March 31, 2017 For the Year Ending December 31, 2016 Risk free interest rate 1.50% 1.26-1.73 % Dividend yield 0.00 % 0.00 % Expected volatility 43% 40% - 45 % Expected life in years 2.5 2.5 - 5 % Forfeiture Rate 0.00% 0.00 %</t>
  </si>
  <si>
    <t>Schedule of stock option activity</t>
  </si>
  <si>
    <t xml:space="preserve"> Number of Options Weighted Average Exercise Price Weighted Average Remaining Contractual Life Outstanding – December 31, 2016 972,500 1.23 4.00 Granted 25,000 1.75 Exercised Forfeited/Cancelled Outstanding - March 31, 2017 997,500 1.24 3.77 Exercisable - March 31, 2017 922,500 1.26 3.78 </t>
  </si>
  <si>
    <t>Schedule of stock warrant activity</t>
  </si>
  <si>
    <t xml:space="preserve"> Number of Warrants Weighted Average Exercise Price Weighted Average Remaining Contractual Life Outstanding - January 1, 2017 679,588 1.03 2.66 Granted Exercised Forfeited/Cancelled Outstanding - March 31, 2017 679,588 1.03 2.41 Exercisable - March 31, 2017 679,588 1.03 2.41 </t>
  </si>
  <si>
    <t>Debt (Tables)</t>
  </si>
  <si>
    <t>Schedule of debt under promissory notes</t>
  </si>
  <si>
    <t xml:space="preserve"> March 31, 2017 December 31, 2016 Promissory notes payable $ 1,111,528 $ 1,082,500 Less: Current maturities (1,088,020 ) (1,052,410 ) Less: Debt issuance costs (23,508 ) (30,090 ) Promissory notes payable, net of Current maturities and debt issuance costs $ 0 $ 0 </t>
  </si>
  <si>
    <t>Schedule of future minimum principal payments under promissory notes</t>
  </si>
  <si>
    <t xml:space="preserve">Year ending December 31: 2017 $ 1,111,528 2018 and thereafter - $ 1,111,528 </t>
  </si>
  <si>
    <t>Significant Accounting Policies (Details) - shares</t>
  </si>
  <si>
    <t>Antidilutive Securities Excluded from Computation of Earnings Per Share [Line Items]</t>
  </si>
  <si>
    <t>Totals</t>
  </si>
  <si>
    <t>Warrants to purchase common stock [Member]</t>
  </si>
  <si>
    <t>Options to purchase common stock [Member]</t>
  </si>
  <si>
    <t>Unvested restricted common shares [Member]</t>
  </si>
  <si>
    <t>Convertible Notes [Member]</t>
  </si>
  <si>
    <t>Significant Accounting Policies (Details Textual)</t>
  </si>
  <si>
    <t>12 Months Ended</t>
  </si>
  <si>
    <t>Mar. 31, 2017USD ($)Customersshares</t>
  </si>
  <si>
    <t>Mar. 31, 2016Customersshares</t>
  </si>
  <si>
    <t>Dec. 31, 2016USD ($)Customers</t>
  </si>
  <si>
    <t>Significant Accounting Policies (Textual)</t>
  </si>
  <si>
    <t>Accounts Receivable | $</t>
  </si>
  <si>
    <t>Allowance for doubtful accounts | $</t>
  </si>
  <si>
    <t>Warranty costs, description</t>
  </si>
  <si>
    <t>The Company generally provides a warranty on the products installed for up to 8 years with certain limitations and exclusions based upon the manufacturer's product warranty.</t>
  </si>
  <si>
    <t>Shares outstanding | shares</t>
  </si>
  <si>
    <t>Accounts Receivable [Member] | Customer One [Member]</t>
  </si>
  <si>
    <t>Concentration of credit risk percentage</t>
  </si>
  <si>
    <t>98.00%</t>
  </si>
  <si>
    <t>91.00%</t>
  </si>
  <si>
    <t>Number of customers | Customers</t>
  </si>
  <si>
    <t>Revenues [Member] | Customers [Member]</t>
  </si>
  <si>
    <t>78.00%</t>
  </si>
  <si>
    <t>Revenues [Member] | Customer One [Member]</t>
  </si>
  <si>
    <t>71.00%</t>
  </si>
  <si>
    <t>Revenues [Member] | Customer Two [Member]</t>
  </si>
  <si>
    <t>12.00%</t>
  </si>
  <si>
    <t>Revenues [Member] | Customer Three [Member]</t>
  </si>
  <si>
    <t>11.00%</t>
  </si>
  <si>
    <t>Going Concern (Details) - USD ($)</t>
  </si>
  <si>
    <t>Going Concern (Textual)</t>
  </si>
  <si>
    <t>Working capital deficit</t>
  </si>
  <si>
    <t>Incurred net losses</t>
  </si>
  <si>
    <t>Accumulated deficit</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Billings in excess of costs and estimated earnings</t>
  </si>
  <si>
    <t>Costs and Estimated Earnings on Contracts in Process (Details Textual) - USD ($)</t>
  </si>
  <si>
    <t>Costs and Estimated Earnings on Contracts in Process (Textual)</t>
  </si>
  <si>
    <t>Warranty incurred costs</t>
  </si>
  <si>
    <t>Warranty reserve</t>
  </si>
  <si>
    <t>Debt (Details) - USD ($)</t>
  </si>
  <si>
    <t>Promissory notes payable</t>
  </si>
  <si>
    <t>Less: Current maturities</t>
  </si>
  <si>
    <t>Less: Debt issuance costs</t>
  </si>
  <si>
    <t>Promissory notes payable, net of Current maturities and debt issuance costs</t>
  </si>
  <si>
    <t>Debt (Details 1)</t>
  </si>
  <si>
    <t>Mar. 31, 2017USD ($)</t>
  </si>
  <si>
    <t>2018 and thereafter</t>
  </si>
  <si>
    <t>Long term debt</t>
  </si>
  <si>
    <t>Debt (Details Textual) - USD ($)</t>
  </si>
  <si>
    <t>Oct. 21, 2016</t>
  </si>
  <si>
    <t>Sep. 07, 2016</t>
  </si>
  <si>
    <t>Aug. 01, 2016</t>
  </si>
  <si>
    <t>Jul. 14, 2016</t>
  </si>
  <si>
    <t>May 03, 2016</t>
  </si>
  <si>
    <t>May 07, 2015</t>
  </si>
  <si>
    <t>Dec. 20, 2017</t>
  </si>
  <si>
    <t>Jan. 26, 2017</t>
  </si>
  <si>
    <t>Dec. 28, 2016</t>
  </si>
  <si>
    <t>Feb. 22, 2016</t>
  </si>
  <si>
    <t>Sep. 15, 2015</t>
  </si>
  <si>
    <t>Sep. 30, 2014</t>
  </si>
  <si>
    <t>Aug. 19, 2015</t>
  </si>
  <si>
    <t>Debt (Textual)</t>
  </si>
  <si>
    <t>Maximum general operating expenses</t>
  </si>
  <si>
    <t>Aggregate shares of common stock</t>
  </si>
  <si>
    <t>Common stock issued</t>
  </si>
  <si>
    <t>Beneficial conversion feature</t>
  </si>
  <si>
    <t>Derivative liability</t>
  </si>
  <si>
    <t>Additional paid in capital</t>
  </si>
  <si>
    <t>IPFS Corporation [Member]</t>
  </si>
  <si>
    <t>Aggregate principal amount</t>
  </si>
  <si>
    <t>Outstanding principal balance</t>
  </si>
  <si>
    <t>Promissory note monthly payments</t>
  </si>
  <si>
    <t>Accrue interest rate, description</t>
  </si>
  <si>
    <t>Accrue interest at 3.95% per annum.</t>
  </si>
  <si>
    <t>Genlink Capital, LLC [Member]</t>
  </si>
  <si>
    <t>First Insurance Funding [Member]</t>
  </si>
  <si>
    <t>Accrue interest at 4.05% per annum.</t>
  </si>
  <si>
    <t>Investor [Member]</t>
  </si>
  <si>
    <t>Debt discount</t>
  </si>
  <si>
    <t>Note holder [Member]</t>
  </si>
  <si>
    <t>Note default interest rate</t>
  </si>
  <si>
    <t>15.00%</t>
  </si>
  <si>
    <t>Accrued interest</t>
  </si>
  <si>
    <t>Credit Agreement [Member]</t>
  </si>
  <si>
    <t>Amortized cost</t>
  </si>
  <si>
    <t>Credit Agreement [Member] | Subsequent Event [Member]</t>
  </si>
  <si>
    <t>Interest amount</t>
  </si>
  <si>
    <t>Loan fees</t>
  </si>
  <si>
    <t>Increase interest rate</t>
  </si>
  <si>
    <t>19.00%</t>
  </si>
  <si>
    <t>9.00%</t>
  </si>
  <si>
    <t>Maturity date</t>
  </si>
  <si>
    <t>Feb. 1,
		2016</t>
  </si>
  <si>
    <t>Aug. 19,
		2016</t>
  </si>
  <si>
    <t>Common stock, offering of securities</t>
  </si>
  <si>
    <t>Conversion price per share</t>
  </si>
  <si>
    <t>Placement agent fees</t>
  </si>
  <si>
    <t>Legal fees</t>
  </si>
  <si>
    <t>Maturity date, description</t>
  </si>
  <si>
    <t>(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5% of the volume-weighted average price for the last twenty trading days preceding the conversion date.</t>
  </si>
  <si>
    <t>Change in fair value of derivative liability</t>
  </si>
  <si>
    <t>Convertible Notes [Member] | One Note Holder [Member]</t>
  </si>
  <si>
    <t>Jan. 1,
		2017</t>
  </si>
  <si>
    <t>Debt conversion, description</t>
  </si>
  <si>
    <t>On any Note conversion after January 1, 2017, the Note is convertible into shares of the Company's common stock at a conversion price that is the lower of (i) $1.00 per share and (ii) the volume-weighted average price for the last five trading days preceding the conversion date.</t>
  </si>
  <si>
    <t>Convertible Notes [Member] | One Note Holder [Member] | Maximum [Member]</t>
  </si>
  <si>
    <t>Convertible Notes [Member] | One Note Holder [Member] | Minimum [Member]</t>
  </si>
  <si>
    <t>Convertible Notes [Member] | Second Note Holder [Member]</t>
  </si>
  <si>
    <t>Convertible Notes [Member] | Second Note Holder [Member] | Maximum [Member]</t>
  </si>
  <si>
    <t>Convertible Notes [Member] | Second Note Holder [Member] | Minimum [Member]</t>
  </si>
  <si>
    <t>First Waiver [Member]</t>
  </si>
  <si>
    <t>Jul. 1,
		2016</t>
  </si>
  <si>
    <t>February 1, 2016 through July 1, 2016</t>
  </si>
  <si>
    <t>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t>
  </si>
  <si>
    <t>First Waiver [Member] | Maximum [Member]</t>
  </si>
  <si>
    <t>First Waiver [Member] | Minimum [Member]</t>
  </si>
  <si>
    <t>Promissory Notes [Member]</t>
  </si>
  <si>
    <t>8.00%</t>
  </si>
  <si>
    <t>Jul. 1,
		2017</t>
  </si>
  <si>
    <t>Debt instrument description</t>
  </si>
  <si>
    <t>The first $100,000 of the loan was payable upon the Company raising $500,000 in a qualified offering (as defined therein). The remaining balance was payable upon the Company raising $1,000,000 in a qualified offering.</t>
  </si>
  <si>
    <t>Promissory Notes [Member] | Genlink Capital, LLC [Member]</t>
  </si>
  <si>
    <t>Promissory Notes One [Member]</t>
  </si>
  <si>
    <t>Promissory Notes Two [Member]</t>
  </si>
  <si>
    <t>Promissory Notes Three [Member]</t>
  </si>
  <si>
    <t>Factor Agreement (Details)</t>
  </si>
  <si>
    <t>Mar. 28, 2016</t>
  </si>
  <si>
    <t>Factor Agreement (Textual)</t>
  </si>
  <si>
    <t>Financial services company advances, percentage</t>
  </si>
  <si>
    <t>80.00%</t>
  </si>
  <si>
    <t>Financial services company reserve, percentage</t>
  </si>
  <si>
    <t>20.00%</t>
  </si>
  <si>
    <t>Percentage charged on the face value of each invoice purchased</t>
  </si>
  <si>
    <t>2.00%</t>
  </si>
  <si>
    <t>Percentage for every 30 days the invoice remains outstanding</t>
  </si>
  <si>
    <t>0.008%</t>
  </si>
  <si>
    <t>Stockholders Equity (Deficit) (Details)</t>
  </si>
  <si>
    <t>Risk free interest rate</t>
  </si>
  <si>
    <t>1.50%</t>
  </si>
  <si>
    <t>Dividend yield</t>
  </si>
  <si>
    <t>0.00%</t>
  </si>
  <si>
    <t>Expected volatility</t>
  </si>
  <si>
    <t>43.00%</t>
  </si>
  <si>
    <t>Expected life in years</t>
  </si>
  <si>
    <t>2 years 6 months</t>
  </si>
  <si>
    <t>Forfeiture Rate</t>
  </si>
  <si>
    <t>Minimum [Member]</t>
  </si>
  <si>
    <t>1.26%</t>
  </si>
  <si>
    <t>40.00%</t>
  </si>
  <si>
    <t>Maximum [Member]</t>
  </si>
  <si>
    <t>1.73%</t>
  </si>
  <si>
    <t>445.00%</t>
  </si>
  <si>
    <t>5 years</t>
  </si>
  <si>
    <t>Stockholders Equity (Deficit) (Details 1) - Stock Option [Member]</t>
  </si>
  <si>
    <t>Mar. 31, 2017$ / sharesshares</t>
  </si>
  <si>
    <t>Class of Stock [Line Items]</t>
  </si>
  <si>
    <t>Number of Options/Warrant, Outstanding | shares</t>
  </si>
  <si>
    <t>Number of Warrants, Granted | shares</t>
  </si>
  <si>
    <t>Number of Options, Exercised | shares</t>
  </si>
  <si>
    <t>Number of Options, Forfeited/Cancelled | shares</t>
  </si>
  <si>
    <t>Number of Options/Warrants, Outstanding | shares</t>
  </si>
  <si>
    <t>Number of Options, Exercisable | shares</t>
  </si>
  <si>
    <t>Weighted Average Exercise Price, Outstanding | $ / shares</t>
  </si>
  <si>
    <t>Weighted Average Exercise Price, Granted | $ / shares</t>
  </si>
  <si>
    <t>Weighted Average Exercise Price, Exercised | $ / shares</t>
  </si>
  <si>
    <t>Weighted Average Exercise Price, Forfeited/Cancelled | $ / shares</t>
  </si>
  <si>
    <t>Weighted Average Exercise Price, Exercisable | $ / shares</t>
  </si>
  <si>
    <t>Weighted Average Remaining Contractual Life, Outstanding</t>
  </si>
  <si>
    <t>4 years</t>
  </si>
  <si>
    <t>Weighted Average Remaining Contractual Life, Granted</t>
  </si>
  <si>
    <t>0 years</t>
  </si>
  <si>
    <t>Weighted Average Remaining Contractual Life, Exercised</t>
  </si>
  <si>
    <t>Weighted Average Remaining Contractual Life, Forfeited/Cancelled</t>
  </si>
  <si>
    <t>3 years 9 months 7 days</t>
  </si>
  <si>
    <t>Weighted Average Remaining Contractual Life, Exercisable</t>
  </si>
  <si>
    <t>3 years 9 months 11 days</t>
  </si>
  <si>
    <t>Stockholders Equity (Deficit) (Details 2) - Warrant [Member]</t>
  </si>
  <si>
    <t>Number of Warrants, Exercised | shares</t>
  </si>
  <si>
    <t>Number of Warrants, Forfeited/Cancelled | shares</t>
  </si>
  <si>
    <t>Number of Warrants, Exercisable | shares</t>
  </si>
  <si>
    <t>2 years 7 months 28 days</t>
  </si>
  <si>
    <t>2 years 4 months 28 days</t>
  </si>
  <si>
    <t>Stockholders Equity (Deficit) (Details Textual) - USD ($)</t>
  </si>
  <si>
    <t>Nov. 03, 2016</t>
  </si>
  <si>
    <t>Oct. 04, 2016</t>
  </si>
  <si>
    <t>Jan. 04, 2016</t>
  </si>
  <si>
    <t>Stockholders Equity (Deficit) (Textual)</t>
  </si>
  <si>
    <t>Employees [Member]</t>
  </si>
  <si>
    <t>Common stock issued for services, shares</t>
  </si>
  <si>
    <t>Common stock issued for services, value</t>
  </si>
  <si>
    <t>Consultants [Member]</t>
  </si>
  <si>
    <t>2016 Incentive Stock Option Plan [Member]</t>
  </si>
  <si>
    <t>Issuance of common stock shares</t>
  </si>
  <si>
    <t>Description of options</t>
  </si>
  <si>
    <t>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t>
  </si>
  <si>
    <t>Intrinsic value of options outstanding</t>
  </si>
  <si>
    <t>Intrinsic value of options exercisable</t>
  </si>
  <si>
    <t>Intrinsic value of warrants outstanding and exercisable</t>
  </si>
  <si>
    <t>Weighted average assumptions</t>
  </si>
  <si>
    <t>Stock-based compensation</t>
  </si>
  <si>
    <t>Remaining balance of unamortized expense</t>
  </si>
  <si>
    <t>Amortized over remaining period</t>
  </si>
  <si>
    <t>6 months</t>
  </si>
  <si>
    <t>2016 Incentive Stock Option Plan [Member] | Board member [Member]</t>
  </si>
  <si>
    <t>Stock options issued for services, shares</t>
  </si>
  <si>
    <t>Stock option expire date</t>
  </si>
  <si>
    <t>Jan. 4,
		2021</t>
  </si>
  <si>
    <t>2016 Incentive Stock Option Plan [Member] | CEO [Member]</t>
  </si>
  <si>
    <t>Nov. 3,
		2021</t>
  </si>
  <si>
    <t>Mar. 31,
		2022</t>
  </si>
  <si>
    <t>2016 Incentive Stock Option Plan [Member] | Nexphase Global [Member]</t>
  </si>
  <si>
    <t>Related Party Transactions (Details) - USD ($)</t>
  </si>
  <si>
    <t>1 Months Ended</t>
  </si>
  <si>
    <t>Related Party Transactions (Textual)</t>
  </si>
  <si>
    <t>Common stock shares issued</t>
  </si>
  <si>
    <t>Glenn Tilley [Member]</t>
  </si>
  <si>
    <t>Nexphase Global [Member] | Jeromy Olson, Chief Executive Officer [Member]</t>
  </si>
  <si>
    <t>Percentage of owns in sales management and consulting firm</t>
  </si>
  <si>
    <t>50.00%</t>
  </si>
  <si>
    <t>Consulting expenses</t>
  </si>
  <si>
    <t>Common stock shares, value</t>
  </si>
  <si>
    <t>Employee Separation (Details) - USD ($)</t>
  </si>
  <si>
    <t>Employee Separation (Textual)</t>
  </si>
  <si>
    <t>Commitments and Contingencies (Details) - USD ($)</t>
  </si>
  <si>
    <t>Oct. 02, 2016</t>
  </si>
  <si>
    <t>Aug. 12, 2016</t>
  </si>
  <si>
    <t>Apr. 14, 2016</t>
  </si>
  <si>
    <t>Mar. 14, 2016</t>
  </si>
  <si>
    <t>Feb. 11, 2016</t>
  </si>
  <si>
    <t>Dec. 02, 2015</t>
  </si>
  <si>
    <t>Aug. 12, 2015</t>
  </si>
  <si>
    <t>Aug. 04, 2015</t>
  </si>
  <si>
    <t>Dec. 10, 2014</t>
  </si>
  <si>
    <t>Apr. 01, 2014</t>
  </si>
  <si>
    <t>Dec. 20, 2016</t>
  </si>
  <si>
    <t>Apr. 30, 2016</t>
  </si>
  <si>
    <t>Feb. 19, 2016</t>
  </si>
  <si>
    <t>Dec. 31, 2015</t>
  </si>
  <si>
    <t>Nov. 30, 2015</t>
  </si>
  <si>
    <t>Feb. 28, 2015</t>
  </si>
  <si>
    <t>Mar. 31, 2014</t>
  </si>
  <si>
    <t>Commitments and Contingencies (Textual)</t>
  </si>
  <si>
    <t>Compensation expense</t>
  </si>
  <si>
    <t>Loan from Illini</t>
  </si>
  <si>
    <t>New shares issued during the period, shares</t>
  </si>
  <si>
    <t>Number of shares of common Stock</t>
  </si>
  <si>
    <t>10.00%</t>
  </si>
  <si>
    <t>Operating leases rent expense</t>
  </si>
  <si>
    <t>Warrant [Member] | 2015 Financing [Member]</t>
  </si>
  <si>
    <t>Term of warrants</t>
  </si>
  <si>
    <t>Operating Leases [Member]</t>
  </si>
  <si>
    <t>Lease expiration date</t>
  </si>
  <si>
    <t>Dec. 31,
		2017</t>
  </si>
  <si>
    <t>Monthly lease payments</t>
  </si>
  <si>
    <t>Operating lease description.</t>
  </si>
  <si>
    <t>On October 2, 2016, the Company entered into a new lease agreement for its office space in Illinois. The lease commences on January 1, 2017 and expires on December 31, 2017. The lease has minimum monthly payments of $1,045. The lease automatically renews for periods of 12 months unless three months notice is provided by either the Company or the landlord. The Company was required to pay a security deposit to the lessor totaling $2,090.</t>
  </si>
  <si>
    <t>Vesting period</t>
  </si>
  <si>
    <t>1 year</t>
  </si>
  <si>
    <t>Monthly lease payments year one</t>
  </si>
  <si>
    <t>Monthly lease payments year two</t>
  </si>
  <si>
    <t>Monthly lease payments year three</t>
  </si>
  <si>
    <t>Security deposit</t>
  </si>
  <si>
    <t>Services Agreements [Member]</t>
  </si>
  <si>
    <t>Description of agreement</t>
  </si>
  <si>
    <t>Aranea Partners agreed to provide investor relations services to the Company for a period of 12 months.</t>
  </si>
  <si>
    <t>Issuance of common stock for services</t>
  </si>
  <si>
    <t>Services Agreements [Member] | Consulting Firm [Member]</t>
  </si>
  <si>
    <t>Agreement term</t>
  </si>
  <si>
    <t>Compensation for the services</t>
  </si>
  <si>
    <t>Contract termination, description</t>
  </si>
  <si>
    <t>The Company may terminate the agreement during the first 2 months of the term with or without reason by providing 7 days written notice.</t>
  </si>
  <si>
    <t>30 days</t>
  </si>
  <si>
    <t>Services Agreements [Member] | Consultant [Member]</t>
  </si>
  <si>
    <t>The consultant agreed to provide investor relations services to the Company for a period of 12 months.</t>
  </si>
  <si>
    <t>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The contract was terminated during the fourth quarter of 2016.</t>
  </si>
  <si>
    <t>Common stock issued as compensation for services</t>
  </si>
  <si>
    <t>Services Agreements [Member] | Consultant One [Member]</t>
  </si>
  <si>
    <t>The Effective Date and on the 180-day, 270-day and 360-day anniversary of the Effective Date, if the agreement is renewed as outline in the terms of the service.</t>
  </si>
  <si>
    <t>12 months</t>
  </si>
  <si>
    <t>The contract was terminated during the fourth quarter of 2016.</t>
  </si>
  <si>
    <t>Services Agreements [Member] | Consultant Two [Member]</t>
  </si>
  <si>
    <t>The agreement terminates on March 31, 2017.</t>
  </si>
  <si>
    <t>The Company may terminate this agreement by providing 21 days advance written notice for the duration of the agreement.</t>
  </si>
  <si>
    <t>New shares issued during period, value</t>
  </si>
  <si>
    <t>Consulting Agreements [Member]</t>
  </si>
  <si>
    <t>18 months</t>
  </si>
  <si>
    <t>Monthly fee</t>
  </si>
  <si>
    <t>Additional shares of common stock obligated to issue</t>
  </si>
  <si>
    <t>Shares received upon agreement execution</t>
  </si>
  <si>
    <t>Vesting date of options</t>
  </si>
  <si>
    <t>Nov. 3,
		2016</t>
  </si>
  <si>
    <t>Dec. 31,
		2016</t>
  </si>
  <si>
    <t>Options issued to purchase common shares</t>
  </si>
  <si>
    <t>Exercise price of an option</t>
  </si>
  <si>
    <t>Consulting Agreements [Member] | Exercise price of $1.50 [Member]</t>
  </si>
  <si>
    <t>Dec. 31,
		2015</t>
  </si>
  <si>
    <t>Number of stock options issued or issuable</t>
  </si>
  <si>
    <t>Consulting Agreements [Member] | Exercise price of $1.75 [Member]</t>
  </si>
  <si>
    <t>Consulting Agreements [Member] | Exercise price of $2.50 [Member]</t>
  </si>
  <si>
    <t>Consulting Agreements [Member] | Minimum [Member]</t>
  </si>
  <si>
    <t>Percentage of commissions on sales</t>
  </si>
  <si>
    <t>3.50%</t>
  </si>
  <si>
    <t>Consulting Agreements [Member] | Maximum [Member]</t>
  </si>
  <si>
    <t>5.00%</t>
  </si>
  <si>
    <t>Consulting Agreements One [Member]</t>
  </si>
  <si>
    <t>The Company may terminate this agreement by providing 5 days advance written notice in the first 60 days of entering into this agreement and with 30 days advance written notice thereafter for the duration of the agreement.</t>
  </si>
  <si>
    <t>Consulting Agreements Two [Member]</t>
  </si>
  <si>
    <t>(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t>
  </si>
  <si>
    <t>The agreement expires on December 31, 2017 and automatically renews for successive one year terms.</t>
  </si>
  <si>
    <t>Consulting Agreements Two [Member] | Clawback [Member]</t>
  </si>
  <si>
    <t>Payment shares forfeited, and cancelled</t>
  </si>
  <si>
    <t>Consulting Agreements Two [Member] | Clawback One [Member]</t>
  </si>
  <si>
    <t>Consulting Agreements Three [Member]</t>
  </si>
  <si>
    <t>In February 2015, the Company reached an agreement with an individual to provide non-exclusive sales services with an effective date of January 1, 2015 (the "Effective Date").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t>
  </si>
  <si>
    <t>Consulting Agreements Three [Member] | 30 days of execution [Member]</t>
  </si>
  <si>
    <t>Consulting Agreements Three [Member] | 15 days of execution [Member]</t>
  </si>
  <si>
    <t>Consulting Agreements Four [Member]</t>
  </si>
  <si>
    <t>In November 2015, the Company reached an agreement with an individual to provide non-exclusive sales services with an effective date of January 1, 2015 (the "Effective Date"). The term of the agreement is for 3 years from the date of execution, and automatically renews for successive one year terms unless either party notifies the other, in writing, of its intention not to renew at least 90 days before the end of the initial term of this agreement or any renewal term.</t>
  </si>
  <si>
    <t>3 years</t>
  </si>
  <si>
    <t>Consulting Agreements Four [Member] | Clawback [Member]</t>
  </si>
  <si>
    <t>Consulting Agreements Four [Member] | Clawback One [Member]</t>
  </si>
  <si>
    <t>Consulting Agreements Five [Member]</t>
  </si>
  <si>
    <t>In December 2015, the Company reached an agreement with an individual to provide non-exclusive sales services.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t>
  </si>
  <si>
    <t>Consulting Agreements Six [Member]</t>
  </si>
  <si>
    <t>In March 2016, the Company reached an agreement with an individual to provide non-exclusive sales services with an effective date of March 15, 2016 (the "Effective Date"). The individual will receive up to 1%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t>
  </si>
  <si>
    <t>1.00%</t>
  </si>
  <si>
    <t>Increase of gross revenues</t>
  </si>
  <si>
    <t>Consulting Agreements Seven [Member]</t>
  </si>
  <si>
    <t>In April 2016, the Company reached an agreement with an individual to provide non-exclusive sales services with an effective date of April 20, 2016 (the "Effective Date"). The individual will receive up to 4% commissions on sales referred to the Company. The term of the agreement is for one year, and automatically renews for successive one year terms. The Company may terminate this agreement by providing 60 days advance written notice for the duration of the agreement.</t>
  </si>
  <si>
    <t>4.00%</t>
  </si>
  <si>
    <t>Consulting Agreements Eight [Member]</t>
  </si>
  <si>
    <t>On April 14, 2016 (the "Effective Date"), the Company entered into a Services Agreement with a consultant. The consultant agreed to provide financial and operational services to the Company. The agreement terminates on March 31, 2017.</t>
  </si>
  <si>
    <t>Employment Agreements [Member]</t>
  </si>
  <si>
    <t>In September 2014, Jeromy Olson entered into a 40 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t>
  </si>
  <si>
    <t>Stock price per share</t>
  </si>
  <si>
    <t>Employment Agreements [Member] | CEO [Member]</t>
  </si>
  <si>
    <t>40 months</t>
  </si>
  <si>
    <t>Operating margin rate</t>
  </si>
  <si>
    <t>Employment Agreements [Member] | CEO [Member] | 5% annual Adjusted EBITDA [Member]</t>
  </si>
  <si>
    <t>EBITDA</t>
  </si>
  <si>
    <t>Employment Agreements [Member] | CEO [Member] | Exercise price of $1.50 [Member]</t>
  </si>
  <si>
    <t>Employment Agreements [Member] | CEO [Member] | Exercise price of $1.75 [Member]</t>
  </si>
  <si>
    <t>Employment Agreements [Member] | CEO [Member] | Exercise price of $2.50 [Member]</t>
  </si>
  <si>
    <t>Employment Agreements [Member] | CEO [Member] | Minimum [Member]</t>
  </si>
  <si>
    <t>Officer salary per month</t>
  </si>
  <si>
    <t>Employment Agreements [Member] | CEO [Member] | Minimum [Member] | 15% annual Adjusted EBITDA [Member]</t>
  </si>
  <si>
    <t>Employment Agreements [Member] | CEO [Member] | Minimum [Member] | 10% annual Adjusted EBITDA [Member]</t>
  </si>
  <si>
    <t>Employment Agreements [Member] | CEO [Member] | Maximum [Member]</t>
  </si>
  <si>
    <t>Employment Agreements [Member] | CEO [Member] | Maximum [Member] | 15% annual Adjusted EBITDA [Member]</t>
  </si>
  <si>
    <t>Employment Agreements [Member] | CEO [Member] | Maximum [Member] | 10% annual Adjusted EBITDA [Member]</t>
  </si>
  <si>
    <t>Employment Agreements One [Member]</t>
  </si>
  <si>
    <t>Employment Agreements Two [Member]</t>
  </si>
  <si>
    <t>Advisory Board Agreements [Member]</t>
  </si>
  <si>
    <t>On February 11, 2016, the Company entered into an advisory board agreement with John Brenkus, effective June 1, 2016 (the ("Effective Date"). The term of the agreement is for a period of 24 months commencing on the Effective Date.</t>
  </si>
  <si>
    <t>24 months</t>
  </si>
  <si>
    <t>Supply Agreement [Member]</t>
  </si>
  <si>
    <t>As consideration for its designation as IMG's "Official Supplier" the Company must pay IMG three installments of $208,000 during the Term as specified in the Agreement.</t>
  </si>
  <si>
    <t>Second exclusive Financial Advisory and Investment Banking Agreement [Member]</t>
  </si>
  <si>
    <t>4 months</t>
  </si>
  <si>
    <t>Jan. 1,
		2019</t>
  </si>
  <si>
    <t>Owed fees</t>
  </si>
  <si>
    <t>Second exclusive Financial Advisory and Investment Banking Agreement [Member] | 2015 Financing [Member]</t>
  </si>
  <si>
    <t>Second exclusive Financial Advisory and Investment Banking Agreement [Member] | February 1, 2016 through July 1, 2016 [Member]</t>
  </si>
  <si>
    <t>Second exclusive Financial Advisory and Investment Banking Agreement [Member] | August 1, 2016 through January 1, 2017 [Member]</t>
  </si>
  <si>
    <t>Second exclusive Financial Advisory and Investment Banking Agreement [Member] | February 1, 2017 through January 1, 2018 [Member]</t>
  </si>
  <si>
    <t>Second exclusive Financial Advisory and Investment Banking Agreement [Member] | February 1, 2018 through January 1, 2019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9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7179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row r="6" spans="1:2">
      <c r="A6" s="4" t="s">
        <v>164</v>
      </c>
      <c r="B6" s="4" t="s">
        <v>165</v>
      </c>
    </row>
    <row r="7" spans="1:2">
      <c r="A7" s="4" t="s">
        <v>31</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3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5388</v>
      </c>
    </row>
    <row r="4" spans="1:3">
      <c r="A4" s="4" t="s">
        <v>29</v>
      </c>
      <c r="B4" s="5" t="n">
        <v>445719</v>
      </c>
      <c r="C4" s="5" t="n">
        <v>354159</v>
      </c>
    </row>
    <row r="5" spans="1:3">
      <c r="A5" s="4" t="s">
        <v>30</v>
      </c>
      <c r="B5" s="5" t="n">
        <v>392556</v>
      </c>
      <c r="C5" s="5" t="n">
        <v>75624</v>
      </c>
    </row>
    <row r="6" spans="1:3">
      <c r="A6" s="4" t="s">
        <v>31</v>
      </c>
      <c r="B6" s="4" t="s">
        <v>28</v>
      </c>
      <c r="C6" s="5" t="n">
        <v>110000</v>
      </c>
    </row>
    <row r="7" spans="1:3">
      <c r="A7" s="4" t="s">
        <v>32</v>
      </c>
      <c r="B7" s="5" t="n">
        <v>161636</v>
      </c>
      <c r="C7" s="5" t="n">
        <v>138442</v>
      </c>
    </row>
    <row r="8" spans="1:3">
      <c r="A8" s="4" t="s">
        <v>33</v>
      </c>
      <c r="B8" s="5" t="n">
        <v>999911</v>
      </c>
      <c r="C8" s="5" t="n">
        <v>693613</v>
      </c>
    </row>
    <row r="9" spans="1:3">
      <c r="A9" s="4" t="s">
        <v>34</v>
      </c>
      <c r="B9" s="5" t="n">
        <v>9179</v>
      </c>
      <c r="C9" s="5" t="n">
        <v>10193</v>
      </c>
    </row>
    <row r="10" spans="1:3">
      <c r="A10" s="4" t="s">
        <v>35</v>
      </c>
      <c r="B10" s="5" t="n">
        <v>2090</v>
      </c>
      <c r="C10" s="5" t="n">
        <v>2090</v>
      </c>
    </row>
    <row r="11" spans="1:3">
      <c r="A11" s="4" t="s">
        <v>36</v>
      </c>
      <c r="B11" s="5" t="n">
        <v>1011180</v>
      </c>
      <c r="C11" s="5" t="n">
        <v>705896</v>
      </c>
    </row>
    <row r="12" spans="1:3">
      <c r="A12" s="3" t="s">
        <v>37</v>
      </c>
    </row>
    <row r="13" spans="1:3">
      <c r="A13" s="4" t="s">
        <v>38</v>
      </c>
      <c r="B13" s="5" t="n">
        <v>677</v>
      </c>
      <c r="C13" s="4" t="s">
        <v>28</v>
      </c>
    </row>
    <row r="14" spans="1:3">
      <c r="A14" s="4" t="s">
        <v>39</v>
      </c>
      <c r="B14" s="5" t="n">
        <v>2470913</v>
      </c>
      <c r="C14" s="5" t="n">
        <v>1872981</v>
      </c>
    </row>
    <row r="15" spans="1:3">
      <c r="A15" s="4" t="s">
        <v>40</v>
      </c>
      <c r="B15" s="5" t="n">
        <v>662648</v>
      </c>
      <c r="C15" s="5" t="n">
        <v>374916</v>
      </c>
    </row>
    <row r="16" spans="1:3">
      <c r="A16" s="4" t="s">
        <v>41</v>
      </c>
      <c r="B16" s="5" t="n">
        <v>33398</v>
      </c>
      <c r="C16" s="5" t="n">
        <v>66079</v>
      </c>
    </row>
    <row r="17" spans="1:3">
      <c r="A17" s="4" t="s">
        <v>42</v>
      </c>
      <c r="B17" s="5" t="n">
        <v>1088020</v>
      </c>
      <c r="C17" s="5" t="n">
        <v>1052410</v>
      </c>
    </row>
    <row r="18" spans="1:3">
      <c r="A18" s="4" t="s">
        <v>43</v>
      </c>
      <c r="B18" s="5" t="n">
        <v>122400</v>
      </c>
      <c r="C18" s="5" t="n">
        <v>204300</v>
      </c>
    </row>
    <row r="19" spans="1:3">
      <c r="A19" s="4" t="s">
        <v>44</v>
      </c>
      <c r="B19" s="5" t="n">
        <v>692668</v>
      </c>
      <c r="C19" s="5" t="n">
        <v>692668</v>
      </c>
    </row>
    <row r="20" spans="1:3">
      <c r="A20" s="4" t="s">
        <v>45</v>
      </c>
      <c r="B20" s="5" t="n">
        <v>5070724</v>
      </c>
      <c r="C20" s="5" t="n">
        <v>4263354</v>
      </c>
    </row>
    <row r="21" spans="1:3">
      <c r="A21" s="4" t="s">
        <v>46</v>
      </c>
      <c r="B21" s="4" t="s">
        <v>28</v>
      </c>
      <c r="C21" s="4" t="s">
        <v>28</v>
      </c>
    </row>
    <row r="22" spans="1:3">
      <c r="A22" s="3" t="s">
        <v>47</v>
      </c>
    </row>
    <row r="23" spans="1:3">
      <c r="A23" s="4" t="s">
        <v>48</v>
      </c>
      <c r="B23" s="4" t="s">
        <v>28</v>
      </c>
      <c r="C23" s="4" t="s">
        <v>28</v>
      </c>
    </row>
    <row r="24" spans="1:3">
      <c r="A24" s="4" t="s">
        <v>49</v>
      </c>
      <c r="B24" s="5" t="n">
        <v>171</v>
      </c>
      <c r="C24" s="5" t="n">
        <v>171</v>
      </c>
    </row>
    <row r="25" spans="1:3">
      <c r="A25" s="4" t="s">
        <v>50</v>
      </c>
      <c r="B25" s="5" t="n">
        <v>10437001</v>
      </c>
      <c r="C25" s="5" t="n">
        <v>10404451</v>
      </c>
    </row>
    <row r="26" spans="1:3">
      <c r="A26" s="4" t="s">
        <v>51</v>
      </c>
      <c r="B26" s="5" t="n">
        <v>-4500</v>
      </c>
      <c r="C26" s="5" t="n">
        <v>-4500</v>
      </c>
    </row>
    <row r="27" spans="1:3">
      <c r="A27" s="4" t="s">
        <v>52</v>
      </c>
      <c r="B27" s="5" t="n">
        <v>-14492216</v>
      </c>
      <c r="C27" s="5" t="n">
        <v>-13957580</v>
      </c>
    </row>
    <row r="28" spans="1:3">
      <c r="A28" s="4" t="s">
        <v>53</v>
      </c>
      <c r="B28" s="5" t="n">
        <v>-4059544</v>
      </c>
      <c r="C28" s="5" t="n">
        <v>-3557458</v>
      </c>
    </row>
    <row r="29" spans="1:3">
      <c r="A29" s="4" t="s">
        <v>54</v>
      </c>
      <c r="B29" s="7" t="n">
        <v>1011180</v>
      </c>
      <c r="C29" s="7" t="n">
        <v>705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3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6</v>
      </c>
    </row>
    <row r="3" spans="1:3">
      <c r="A3" s="3" t="s">
        <v>212</v>
      </c>
    </row>
    <row r="4" spans="1:3">
      <c r="A4" s="4" t="s">
        <v>213</v>
      </c>
      <c r="B4" s="5" t="n">
        <v>4346022</v>
      </c>
      <c r="C4" s="5" t="n">
        <v>1993116</v>
      </c>
    </row>
    <row r="5" spans="1:3">
      <c r="A5" s="4" t="s">
        <v>214</v>
      </c>
    </row>
    <row r="6" spans="1:3">
      <c r="A6" s="3" t="s">
        <v>212</v>
      </c>
    </row>
    <row r="7" spans="1:3">
      <c r="A7" s="4" t="s">
        <v>213</v>
      </c>
      <c r="B7" s="5" t="n">
        <v>679588</v>
      </c>
      <c r="C7" s="5" t="n">
        <v>600480</v>
      </c>
    </row>
    <row r="8" spans="1:3">
      <c r="A8" s="4" t="s">
        <v>215</v>
      </c>
    </row>
    <row r="9" spans="1:3">
      <c r="A9" s="3" t="s">
        <v>212</v>
      </c>
    </row>
    <row r="10" spans="1:3">
      <c r="A10" s="4" t="s">
        <v>213</v>
      </c>
      <c r="B10" s="5" t="n">
        <v>997500</v>
      </c>
      <c r="C10" s="5" t="n">
        <v>622500</v>
      </c>
    </row>
    <row r="11" spans="1:3">
      <c r="A11" s="4" t="s">
        <v>216</v>
      </c>
    </row>
    <row r="12" spans="1:3">
      <c r="A12" s="3" t="s">
        <v>212</v>
      </c>
    </row>
    <row r="13" spans="1:3">
      <c r="A13" s="4" t="s">
        <v>213</v>
      </c>
      <c r="B13" s="5" t="n">
        <v>75000</v>
      </c>
      <c r="C13" s="5" t="n">
        <v>100000</v>
      </c>
    </row>
    <row r="14" spans="1:3">
      <c r="A14" s="4" t="s">
        <v>217</v>
      </c>
    </row>
    <row r="15" spans="1:3">
      <c r="A15" s="3" t="s">
        <v>212</v>
      </c>
    </row>
    <row r="16" spans="1:3">
      <c r="A16" s="4" t="s">
        <v>213</v>
      </c>
      <c r="B16" s="5" t="n">
        <v>2593934</v>
      </c>
      <c r="C16" s="5" t="n">
        <v>6701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80"/>
    <col customWidth="1" max="3" min="3" width="29"/>
    <col customWidth="1" max="4" min="4" width="30"/>
  </cols>
  <sheetData>
    <row r="1" spans="1:4">
      <c r="A1" s="1" t="s">
        <v>218</v>
      </c>
      <c r="B1" s="2" t="s">
        <v>1</v>
      </c>
      <c r="D1" s="2" t="s">
        <v>219</v>
      </c>
    </row>
    <row r="2" spans="1:4">
      <c r="B2" s="2" t="s">
        <v>220</v>
      </c>
      <c r="C2" s="2" t="s">
        <v>221</v>
      </c>
      <c r="D2" s="2" t="s">
        <v>222</v>
      </c>
    </row>
    <row r="3" spans="1:4">
      <c r="A3" s="3" t="s">
        <v>223</v>
      </c>
    </row>
    <row r="4" spans="1:4">
      <c r="A4" s="4" t="s">
        <v>224</v>
      </c>
      <c r="B4" s="7" t="n">
        <v>445719</v>
      </c>
      <c r="D4" s="7" t="n">
        <v>354159</v>
      </c>
    </row>
    <row r="5" spans="1:4">
      <c r="A5" s="4" t="s">
        <v>225</v>
      </c>
      <c r="B5" s="7" t="n">
        <v>0</v>
      </c>
      <c r="D5" s="7" t="n">
        <v>0</v>
      </c>
    </row>
    <row r="6" spans="1:4">
      <c r="A6" s="4" t="s">
        <v>226</v>
      </c>
      <c r="B6" s="4" t="s">
        <v>227</v>
      </c>
    </row>
    <row r="7" spans="1:4">
      <c r="A7" s="4" t="s">
        <v>228</v>
      </c>
      <c r="B7" s="5" t="n">
        <v>75000</v>
      </c>
      <c r="C7" s="5" t="n">
        <v>100000</v>
      </c>
    </row>
    <row r="8" spans="1:4">
      <c r="A8" s="4" t="s">
        <v>229</v>
      </c>
    </row>
    <row r="9" spans="1:4">
      <c r="A9" s="3" t="s">
        <v>223</v>
      </c>
    </row>
    <row r="10" spans="1:4">
      <c r="A10" s="4" t="s">
        <v>230</v>
      </c>
      <c r="B10" s="4" t="s">
        <v>231</v>
      </c>
      <c r="D10" s="4" t="s">
        <v>232</v>
      </c>
    </row>
    <row r="11" spans="1:4">
      <c r="A11" s="4" t="s">
        <v>233</v>
      </c>
      <c r="B11" s="5" t="n">
        <v>1</v>
      </c>
      <c r="D11" s="5" t="n">
        <v>1</v>
      </c>
    </row>
    <row r="12" spans="1:4">
      <c r="A12" s="4" t="s">
        <v>234</v>
      </c>
    </row>
    <row r="13" spans="1:4">
      <c r="A13" s="3" t="s">
        <v>223</v>
      </c>
    </row>
    <row r="14" spans="1:4">
      <c r="A14" s="4" t="s">
        <v>230</v>
      </c>
      <c r="B14" s="4" t="s">
        <v>235</v>
      </c>
    </row>
    <row r="15" spans="1:4">
      <c r="A15" s="4" t="s">
        <v>233</v>
      </c>
      <c r="B15" s="5" t="n">
        <v>2</v>
      </c>
      <c r="C15" s="5" t="n">
        <v>3</v>
      </c>
    </row>
    <row r="16" spans="1:4">
      <c r="A16" s="4" t="s">
        <v>236</v>
      </c>
    </row>
    <row r="17" spans="1:4">
      <c r="A17" s="3" t="s">
        <v>223</v>
      </c>
    </row>
    <row r="18" spans="1:4">
      <c r="A18" s="4" t="s">
        <v>230</v>
      </c>
      <c r="C18" s="4" t="s">
        <v>237</v>
      </c>
    </row>
    <row r="19" spans="1:4">
      <c r="A19" s="4" t="s">
        <v>238</v>
      </c>
    </row>
    <row r="20" spans="1:4">
      <c r="A20" s="3" t="s">
        <v>223</v>
      </c>
    </row>
    <row r="21" spans="1:4">
      <c r="A21" s="4" t="s">
        <v>230</v>
      </c>
      <c r="C21" s="4" t="s">
        <v>239</v>
      </c>
    </row>
    <row r="22" spans="1:4">
      <c r="A22" s="4" t="s">
        <v>240</v>
      </c>
    </row>
    <row r="23" spans="1:4">
      <c r="A23" s="3" t="s">
        <v>223</v>
      </c>
    </row>
    <row r="24" spans="1:4">
      <c r="A24" s="4" t="s">
        <v>230</v>
      </c>
      <c r="C24" s="4" t="s">
        <v>2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42</v>
      </c>
      <c r="B1" s="2" t="s">
        <v>1</v>
      </c>
    </row>
    <row r="2" spans="1:4">
      <c r="B2" s="2" t="s">
        <v>2</v>
      </c>
      <c r="C2" s="2" t="s">
        <v>66</v>
      </c>
      <c r="D2" s="2" t="s">
        <v>25</v>
      </c>
    </row>
    <row r="3" spans="1:4">
      <c r="A3" s="3" t="s">
        <v>243</v>
      </c>
    </row>
    <row r="4" spans="1:4">
      <c r="A4" s="4" t="s">
        <v>244</v>
      </c>
      <c r="B4" s="7" t="n">
        <v>4059544</v>
      </c>
    </row>
    <row r="5" spans="1:4">
      <c r="A5" s="4" t="s">
        <v>245</v>
      </c>
      <c r="B5" s="5" t="n">
        <v>-534636</v>
      </c>
      <c r="C5" s="7" t="n">
        <v>-1127774</v>
      </c>
    </row>
    <row r="6" spans="1:4">
      <c r="A6" s="4" t="s">
        <v>246</v>
      </c>
      <c r="B6" s="7" t="n">
        <v>-14492216</v>
      </c>
      <c r="D6" s="7" t="n">
        <v>-139575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2</v>
      </c>
      <c r="C1" s="2" t="s">
        <v>25</v>
      </c>
    </row>
    <row r="2" spans="1:3">
      <c r="A2" s="3" t="s">
        <v>132</v>
      </c>
    </row>
    <row r="3" spans="1:3">
      <c r="A3" s="4" t="s">
        <v>248</v>
      </c>
      <c r="B3" s="7" t="n">
        <v>7306161</v>
      </c>
      <c r="C3" s="7" t="n">
        <v>6299675</v>
      </c>
    </row>
    <row r="4" spans="1:3">
      <c r="A4" s="4" t="s">
        <v>249</v>
      </c>
      <c r="B4" s="5" t="n">
        <v>-147771</v>
      </c>
      <c r="C4" s="5" t="n">
        <v>-320450</v>
      </c>
    </row>
    <row r="5" spans="1:3">
      <c r="A5" s="4" t="s">
        <v>250</v>
      </c>
      <c r="B5" s="5" t="n">
        <v>7158390</v>
      </c>
      <c r="C5" s="5" t="n">
        <v>5979225</v>
      </c>
    </row>
    <row r="6" spans="1:3">
      <c r="A6" s="4" t="s">
        <v>251</v>
      </c>
      <c r="B6" s="5" t="n">
        <v>-7461880</v>
      </c>
      <c r="C6" s="5" t="n">
        <v>-6344596</v>
      </c>
    </row>
    <row r="7" spans="1:3">
      <c r="A7" s="4" t="s">
        <v>252</v>
      </c>
      <c r="B7" s="7" t="n">
        <v>-303490</v>
      </c>
      <c r="C7" s="7" t="n">
        <v>-3653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3</v>
      </c>
      <c r="B1" s="2" t="s">
        <v>2</v>
      </c>
      <c r="C1" s="2" t="s">
        <v>25</v>
      </c>
    </row>
    <row r="2" spans="1:3">
      <c r="A2" s="3" t="s">
        <v>132</v>
      </c>
    </row>
    <row r="3" spans="1:3">
      <c r="A3" s="4" t="s">
        <v>97</v>
      </c>
      <c r="B3" s="7" t="n">
        <v>392556</v>
      </c>
      <c r="C3" s="7" t="n">
        <v>75624</v>
      </c>
    </row>
    <row r="4" spans="1:3">
      <c r="A4" s="4" t="s">
        <v>254</v>
      </c>
      <c r="B4" s="5" t="n">
        <v>-662648</v>
      </c>
      <c r="C4" s="5" t="n">
        <v>-374916</v>
      </c>
    </row>
    <row r="5" spans="1:3">
      <c r="A5" s="4" t="s">
        <v>99</v>
      </c>
      <c r="B5" s="5" t="n">
        <v>-33398</v>
      </c>
      <c r="C5" s="5" t="n">
        <v>-66079</v>
      </c>
    </row>
    <row r="6" spans="1:3">
      <c r="A6" s="4" t="s">
        <v>252</v>
      </c>
      <c r="B6" s="7" t="n">
        <v>-303490</v>
      </c>
      <c r="C6" s="7" t="n">
        <v>-3653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v>
      </c>
      <c r="B1" s="2" t="s">
        <v>1</v>
      </c>
    </row>
    <row r="2" spans="1:4">
      <c r="B2" s="2" t="s">
        <v>2</v>
      </c>
      <c r="C2" s="2" t="s">
        <v>66</v>
      </c>
      <c r="D2" s="2" t="s">
        <v>25</v>
      </c>
    </row>
    <row r="3" spans="1:4">
      <c r="A3" s="3" t="s">
        <v>256</v>
      </c>
    </row>
    <row r="4" spans="1:4">
      <c r="A4" s="4" t="s">
        <v>226</v>
      </c>
      <c r="B4" s="4" t="s">
        <v>227</v>
      </c>
    </row>
    <row r="5" spans="1:4">
      <c r="A5" s="4" t="s">
        <v>257</v>
      </c>
      <c r="B5" s="7" t="n">
        <v>18000</v>
      </c>
      <c r="C5" s="7" t="n">
        <v>9500</v>
      </c>
    </row>
    <row r="6" spans="1:4">
      <c r="A6" s="4" t="s">
        <v>258</v>
      </c>
      <c r="B6" s="7" t="n">
        <v>30000</v>
      </c>
      <c r="D6" s="7" t="n">
        <v>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v>
      </c>
      <c r="B1" s="2" t="s">
        <v>2</v>
      </c>
      <c r="C1" s="2" t="s">
        <v>25</v>
      </c>
    </row>
    <row r="2" spans="1:3">
      <c r="A2" s="3" t="s">
        <v>136</v>
      </c>
    </row>
    <row r="3" spans="1:3">
      <c r="A3" s="4" t="s">
        <v>260</v>
      </c>
      <c r="B3" s="7" t="n">
        <v>1111528</v>
      </c>
      <c r="C3" s="7" t="n">
        <v>1082500</v>
      </c>
    </row>
    <row r="4" spans="1:3">
      <c r="A4" s="4" t="s">
        <v>261</v>
      </c>
      <c r="B4" s="5" t="n">
        <v>-1088020</v>
      </c>
      <c r="C4" s="5" t="n">
        <v>-1052410</v>
      </c>
    </row>
    <row r="5" spans="1:3">
      <c r="A5" s="4" t="s">
        <v>262</v>
      </c>
      <c r="B5" s="5" t="n">
        <v>-23508</v>
      </c>
      <c r="C5" s="5" t="n">
        <v>-30090</v>
      </c>
    </row>
    <row r="6" spans="1:3">
      <c r="A6" s="4" t="s">
        <v>263</v>
      </c>
      <c r="B6" s="7" t="n">
        <v>0</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21"/>
  </cols>
  <sheetData>
    <row r="1" spans="1:2">
      <c r="A1" s="1" t="s">
        <v>264</v>
      </c>
      <c r="B1" s="2" t="s">
        <v>265</v>
      </c>
    </row>
    <row r="2" spans="1:2">
      <c r="A2" s="3" t="s">
        <v>136</v>
      </c>
    </row>
    <row r="3" spans="1:2">
      <c r="A3" s="5" t="n">
        <v>2017</v>
      </c>
      <c r="B3" s="7" t="n">
        <v>1111528</v>
      </c>
    </row>
    <row r="4" spans="1:2">
      <c r="A4" s="4" t="s">
        <v>266</v>
      </c>
      <c r="B4" s="4" t="s">
        <v>28</v>
      </c>
    </row>
    <row r="5" spans="1:2">
      <c r="A5" s="4" t="s">
        <v>267</v>
      </c>
      <c r="B5" s="7" t="n">
        <v>11115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5"/>
    <col customWidth="1" max="5" min="5" width="14"/>
    <col customWidth="1" max="6" min="6" width="15"/>
    <col customWidth="1" max="7" min="7" width="15"/>
    <col customWidth="1" max="8" min="8" width="14"/>
    <col customWidth="1" max="9" min="9" width="36"/>
    <col customWidth="1" max="10" min="10" width="36"/>
    <col customWidth="1" max="11" min="11" width="80"/>
    <col customWidth="1" max="12" min="12" width="80"/>
    <col customWidth="1" max="13" min="13" width="14"/>
    <col customWidth="1" max="14" min="14" width="14"/>
    <col customWidth="1" max="15" min="15" width="80"/>
    <col customWidth="1" max="16" min="16" width="14"/>
    <col customWidth="1" max="17" min="17" width="14"/>
  </cols>
  <sheetData>
    <row r="1" spans="1:17">
      <c r="A1" s="1" t="s">
        <v>268</v>
      </c>
      <c r="B1" s="2" t="s">
        <v>269</v>
      </c>
      <c r="C1" s="2" t="s">
        <v>270</v>
      </c>
      <c r="D1" s="2" t="s">
        <v>271</v>
      </c>
      <c r="E1" s="2" t="s">
        <v>272</v>
      </c>
      <c r="F1" s="2" t="s">
        <v>273</v>
      </c>
      <c r="G1" s="2" t="s">
        <v>274</v>
      </c>
      <c r="H1" s="2" t="s">
        <v>275</v>
      </c>
      <c r="I1" s="2" t="s">
        <v>276</v>
      </c>
      <c r="J1" s="2" t="s">
        <v>277</v>
      </c>
      <c r="K1" s="2" t="s">
        <v>278</v>
      </c>
      <c r="L1" s="2" t="s">
        <v>279</v>
      </c>
      <c r="M1" s="2" t="s">
        <v>280</v>
      </c>
      <c r="N1" s="2" t="s">
        <v>2</v>
      </c>
      <c r="O1" s="2" t="s">
        <v>66</v>
      </c>
      <c r="P1" s="2" t="s">
        <v>25</v>
      </c>
      <c r="Q1" s="2" t="s">
        <v>281</v>
      </c>
    </row>
    <row r="2" spans="1:17">
      <c r="A2" s="3" t="s">
        <v>282</v>
      </c>
    </row>
    <row r="3" spans="1:17">
      <c r="A3" s="4" t="s">
        <v>283</v>
      </c>
      <c r="N3" s="7" t="n">
        <v>751861</v>
      </c>
      <c r="O3" s="7" t="n">
        <v>1015991</v>
      </c>
    </row>
    <row r="4" spans="1:17">
      <c r="A4" s="4" t="s">
        <v>284</v>
      </c>
      <c r="G4" s="5" t="n">
        <v>45000</v>
      </c>
    </row>
    <row r="5" spans="1:17">
      <c r="A5" s="4" t="s">
        <v>285</v>
      </c>
      <c r="M5" s="5" t="n">
        <v>250000</v>
      </c>
    </row>
    <row r="6" spans="1:17">
      <c r="A6" s="4" t="s">
        <v>286</v>
      </c>
      <c r="N6" s="4" t="s">
        <v>28</v>
      </c>
      <c r="O6" s="7" t="n">
        <v>67637</v>
      </c>
    </row>
    <row r="7" spans="1:17">
      <c r="A7" s="4" t="s">
        <v>287</v>
      </c>
      <c r="N7" s="5" t="n">
        <v>122400</v>
      </c>
      <c r="P7" s="7" t="n">
        <v>204300</v>
      </c>
    </row>
    <row r="8" spans="1:17">
      <c r="A8" s="4" t="s">
        <v>288</v>
      </c>
      <c r="N8" s="5" t="n">
        <v>10437001</v>
      </c>
      <c r="P8" s="5" t="n">
        <v>10404451</v>
      </c>
    </row>
    <row r="9" spans="1:17">
      <c r="A9" s="4" t="s">
        <v>289</v>
      </c>
    </row>
    <row r="10" spans="1:17">
      <c r="A10" s="3" t="s">
        <v>282</v>
      </c>
    </row>
    <row r="11" spans="1:17">
      <c r="A11" s="4" t="s">
        <v>290</v>
      </c>
      <c r="I11" s="7" t="n">
        <v>54139</v>
      </c>
    </row>
    <row r="12" spans="1:17">
      <c r="A12" s="4" t="s">
        <v>291</v>
      </c>
      <c r="N12" s="5" t="n">
        <v>42536</v>
      </c>
    </row>
    <row r="13" spans="1:17">
      <c r="A13" s="4" t="s">
        <v>292</v>
      </c>
      <c r="I13" s="7" t="n">
        <v>6115</v>
      </c>
    </row>
    <row r="14" spans="1:17">
      <c r="A14" s="4" t="s">
        <v>293</v>
      </c>
      <c r="I14" s="4" t="s">
        <v>294</v>
      </c>
    </row>
    <row r="15" spans="1:17">
      <c r="A15" s="4" t="s">
        <v>295</v>
      </c>
    </row>
    <row r="16" spans="1:17">
      <c r="A16" s="3" t="s">
        <v>282</v>
      </c>
    </row>
    <row r="17" spans="1:17">
      <c r="A17" s="4" t="s">
        <v>290</v>
      </c>
      <c r="E17" s="7" t="n">
        <v>670000</v>
      </c>
    </row>
    <row r="18" spans="1:17">
      <c r="A18" s="4" t="s">
        <v>296</v>
      </c>
    </row>
    <row r="19" spans="1:17">
      <c r="A19" s="3" t="s">
        <v>282</v>
      </c>
    </row>
    <row r="20" spans="1:17">
      <c r="A20" s="4" t="s">
        <v>290</v>
      </c>
      <c r="J20" s="7" t="n">
        <v>31492</v>
      </c>
    </row>
    <row r="21" spans="1:17">
      <c r="A21" s="4" t="s">
        <v>291</v>
      </c>
      <c r="N21" s="5" t="n">
        <v>31493</v>
      </c>
    </row>
    <row r="22" spans="1:17">
      <c r="A22" s="4" t="s">
        <v>292</v>
      </c>
      <c r="J22" s="7" t="n">
        <v>3208</v>
      </c>
    </row>
    <row r="23" spans="1:17">
      <c r="A23" s="4" t="s">
        <v>293</v>
      </c>
      <c r="J23" s="4" t="s">
        <v>297</v>
      </c>
    </row>
    <row r="24" spans="1:17">
      <c r="A24" s="4" t="s">
        <v>298</v>
      </c>
    </row>
    <row r="25" spans="1:17">
      <c r="A25" s="3" t="s">
        <v>282</v>
      </c>
    </row>
    <row r="26" spans="1:17">
      <c r="A26" s="4" t="s">
        <v>299</v>
      </c>
      <c r="N26" s="7" t="n">
        <v>30637</v>
      </c>
    </row>
    <row r="27" spans="1:17">
      <c r="A27" s="4" t="s">
        <v>285</v>
      </c>
      <c r="N27" s="5" t="n">
        <v>35000</v>
      </c>
    </row>
    <row r="28" spans="1:17">
      <c r="A28" s="4" t="s">
        <v>300</v>
      </c>
    </row>
    <row r="29" spans="1:17">
      <c r="A29" s="3" t="s">
        <v>282</v>
      </c>
    </row>
    <row r="30" spans="1:17">
      <c r="A30" s="4" t="s">
        <v>291</v>
      </c>
      <c r="N30" s="7" t="n">
        <v>522668</v>
      </c>
    </row>
    <row r="31" spans="1:17">
      <c r="A31" s="4" t="s">
        <v>301</v>
      </c>
      <c r="N31" s="4" t="s">
        <v>302</v>
      </c>
    </row>
    <row r="32" spans="1:17">
      <c r="A32" s="4" t="s">
        <v>303</v>
      </c>
      <c r="N32" s="7" t="n">
        <v>30042</v>
      </c>
      <c r="P32" s="5" t="n">
        <v>23667</v>
      </c>
    </row>
    <row r="33" spans="1:17">
      <c r="A33" s="4" t="s">
        <v>304</v>
      </c>
    </row>
    <row r="34" spans="1:17">
      <c r="A34" s="3" t="s">
        <v>282</v>
      </c>
    </row>
    <row r="35" spans="1:17">
      <c r="A35" s="4" t="s">
        <v>290</v>
      </c>
      <c r="N35" s="5" t="n">
        <v>1000000</v>
      </c>
    </row>
    <row r="36" spans="1:17">
      <c r="A36" s="4" t="s">
        <v>305</v>
      </c>
      <c r="N36" s="5" t="n">
        <v>23508</v>
      </c>
    </row>
    <row r="37" spans="1:17">
      <c r="A37" s="4" t="s">
        <v>306</v>
      </c>
    </row>
    <row r="38" spans="1:17">
      <c r="A38" s="3" t="s">
        <v>282</v>
      </c>
    </row>
    <row r="39" spans="1:17">
      <c r="A39" s="4" t="s">
        <v>301</v>
      </c>
      <c r="H39" s="4" t="s">
        <v>302</v>
      </c>
    </row>
    <row r="40" spans="1:17">
      <c r="A40" s="4" t="s">
        <v>307</v>
      </c>
      <c r="H40" s="7" t="n">
        <v>75000</v>
      </c>
    </row>
    <row r="41" spans="1:17">
      <c r="A41" s="4" t="s">
        <v>308</v>
      </c>
      <c r="H41" s="7" t="n">
        <v>44500</v>
      </c>
    </row>
    <row r="42" spans="1:17">
      <c r="A42" s="4" t="s">
        <v>309</v>
      </c>
      <c r="H42" s="4" t="s">
        <v>310</v>
      </c>
    </row>
    <row r="43" spans="1:17">
      <c r="A43" s="4" t="s">
        <v>217</v>
      </c>
    </row>
    <row r="44" spans="1:17">
      <c r="A44" s="3" t="s">
        <v>282</v>
      </c>
    </row>
    <row r="45" spans="1:17">
      <c r="A45" s="4" t="s">
        <v>290</v>
      </c>
      <c r="G45" s="7" t="n">
        <v>450000</v>
      </c>
      <c r="K45" s="7" t="n">
        <v>170000</v>
      </c>
      <c r="Q45" s="7" t="n">
        <v>150000</v>
      </c>
    </row>
    <row r="46" spans="1:17">
      <c r="A46" s="4" t="s">
        <v>291</v>
      </c>
      <c r="N46" s="7" t="n">
        <v>522688</v>
      </c>
      <c r="P46" s="5" t="n">
        <v>522688</v>
      </c>
    </row>
    <row r="47" spans="1:17">
      <c r="A47" s="4" t="s">
        <v>301</v>
      </c>
      <c r="G47" s="4" t="s">
        <v>311</v>
      </c>
      <c r="K47" s="4" t="s">
        <v>239</v>
      </c>
      <c r="N47" s="4" t="s">
        <v>302</v>
      </c>
    </row>
    <row r="48" spans="1:17">
      <c r="A48" s="4" t="s">
        <v>312</v>
      </c>
      <c r="G48" s="4" t="s">
        <v>313</v>
      </c>
      <c r="K48" s="4" t="s">
        <v>314</v>
      </c>
    </row>
    <row r="49" spans="1:17">
      <c r="A49" s="4" t="s">
        <v>299</v>
      </c>
      <c r="G49" s="7" t="n">
        <v>45000</v>
      </c>
    </row>
    <row r="50" spans="1:17">
      <c r="A50" s="4" t="s">
        <v>315</v>
      </c>
      <c r="G50" s="7" t="n">
        <v>2000000</v>
      </c>
    </row>
    <row r="51" spans="1:17">
      <c r="A51" s="4" t="s">
        <v>316</v>
      </c>
      <c r="G51" s="7" t="n">
        <v>1</v>
      </c>
    </row>
    <row r="52" spans="1:17">
      <c r="A52" s="4" t="s">
        <v>284</v>
      </c>
      <c r="G52" s="5" t="n">
        <v>45000</v>
      </c>
    </row>
    <row r="53" spans="1:17">
      <c r="A53" s="4" t="s">
        <v>317</v>
      </c>
      <c r="G53" s="7" t="n">
        <v>22500</v>
      </c>
    </row>
    <row r="54" spans="1:17">
      <c r="A54" s="4" t="s">
        <v>318</v>
      </c>
      <c r="G54" s="7" t="n">
        <v>22500</v>
      </c>
    </row>
    <row r="55" spans="1:17">
      <c r="A55" s="4" t="s">
        <v>319</v>
      </c>
      <c r="K55" s="4" t="s">
        <v>320</v>
      </c>
    </row>
    <row r="56" spans="1:17">
      <c r="A56" s="4" t="s">
        <v>287</v>
      </c>
      <c r="N56" s="7" t="n">
        <v>122400</v>
      </c>
    </row>
    <row r="57" spans="1:17">
      <c r="A57" s="4" t="s">
        <v>288</v>
      </c>
      <c r="P57" s="5" t="n">
        <v>204300</v>
      </c>
    </row>
    <row r="58" spans="1:17">
      <c r="A58" s="4" t="s">
        <v>321</v>
      </c>
      <c r="N58" s="5" t="n">
        <v>81900</v>
      </c>
    </row>
    <row r="59" spans="1:17">
      <c r="A59" s="4" t="s">
        <v>322</v>
      </c>
    </row>
    <row r="60" spans="1:17">
      <c r="A60" s="3" t="s">
        <v>282</v>
      </c>
    </row>
    <row r="61" spans="1:17">
      <c r="A61" s="4" t="s">
        <v>290</v>
      </c>
      <c r="C61" s="7" t="n">
        <v>15000</v>
      </c>
      <c r="D61" s="7" t="n">
        <v>15000</v>
      </c>
    </row>
    <row r="62" spans="1:17">
      <c r="A62" s="4" t="s">
        <v>301</v>
      </c>
      <c r="D62" s="4" t="s">
        <v>302</v>
      </c>
    </row>
    <row r="63" spans="1:17">
      <c r="A63" s="4" t="s">
        <v>303</v>
      </c>
      <c r="D63" s="7" t="n">
        <v>9810</v>
      </c>
    </row>
    <row r="64" spans="1:17">
      <c r="A64" s="4" t="s">
        <v>312</v>
      </c>
      <c r="D64" s="4" t="s">
        <v>323</v>
      </c>
    </row>
    <row r="65" spans="1:17">
      <c r="A65" s="4" t="s">
        <v>316</v>
      </c>
      <c r="C65" s="7" t="n">
        <v>1</v>
      </c>
    </row>
    <row r="66" spans="1:17">
      <c r="A66" s="4" t="s">
        <v>324</v>
      </c>
      <c r="C66" s="4" t="s">
        <v>325</v>
      </c>
    </row>
    <row r="67" spans="1:17">
      <c r="A67" s="4" t="s">
        <v>285</v>
      </c>
      <c r="C67" s="5" t="n">
        <v>40000</v>
      </c>
    </row>
    <row r="68" spans="1:17">
      <c r="A68" s="4" t="s">
        <v>326</v>
      </c>
    </row>
    <row r="69" spans="1:17">
      <c r="A69" s="3" t="s">
        <v>282</v>
      </c>
    </row>
    <row r="70" spans="1:17">
      <c r="A70" s="4" t="s">
        <v>290</v>
      </c>
      <c r="D70" s="7" t="n">
        <v>242810</v>
      </c>
    </row>
    <row r="71" spans="1:17">
      <c r="A71" s="4" t="s">
        <v>327</v>
      </c>
    </row>
    <row r="72" spans="1:17">
      <c r="A72" s="3" t="s">
        <v>282</v>
      </c>
    </row>
    <row r="73" spans="1:17">
      <c r="A73" s="4" t="s">
        <v>290</v>
      </c>
      <c r="D73" s="7" t="n">
        <v>218000</v>
      </c>
    </row>
    <row r="74" spans="1:17">
      <c r="A74" s="4" t="s">
        <v>328</v>
      </c>
    </row>
    <row r="75" spans="1:17">
      <c r="A75" s="3" t="s">
        <v>282</v>
      </c>
    </row>
    <row r="76" spans="1:17">
      <c r="A76" s="4" t="s">
        <v>290</v>
      </c>
      <c r="B76" s="7" t="n">
        <v>170858</v>
      </c>
    </row>
    <row r="77" spans="1:17">
      <c r="A77" s="4" t="s">
        <v>301</v>
      </c>
      <c r="D77" s="4" t="s">
        <v>302</v>
      </c>
    </row>
    <row r="78" spans="1:17">
      <c r="A78" s="4" t="s">
        <v>303</v>
      </c>
      <c r="D78" s="7" t="n">
        <v>7358</v>
      </c>
    </row>
    <row r="79" spans="1:17">
      <c r="A79" s="4" t="s">
        <v>312</v>
      </c>
      <c r="D79" s="4" t="s">
        <v>323</v>
      </c>
    </row>
    <row r="80" spans="1:17">
      <c r="A80" s="4" t="s">
        <v>316</v>
      </c>
      <c r="B80" s="7" t="n">
        <v>1</v>
      </c>
    </row>
    <row r="81" spans="1:17">
      <c r="A81" s="4" t="s">
        <v>324</v>
      </c>
      <c r="B81" s="4" t="s">
        <v>325</v>
      </c>
    </row>
    <row r="82" spans="1:17">
      <c r="A82" s="4" t="s">
        <v>285</v>
      </c>
      <c r="B82" s="5" t="n">
        <v>30000</v>
      </c>
    </row>
    <row r="83" spans="1:17">
      <c r="A83" s="4" t="s">
        <v>329</v>
      </c>
    </row>
    <row r="84" spans="1:17">
      <c r="A84" s="3" t="s">
        <v>282</v>
      </c>
    </row>
    <row r="85" spans="1:17">
      <c r="A85" s="4" t="s">
        <v>290</v>
      </c>
      <c r="D85" s="7" t="n">
        <v>170858</v>
      </c>
    </row>
    <row r="86" spans="1:17">
      <c r="A86" s="4" t="s">
        <v>330</v>
      </c>
    </row>
    <row r="87" spans="1:17">
      <c r="A87" s="3" t="s">
        <v>282</v>
      </c>
    </row>
    <row r="88" spans="1:17">
      <c r="A88" s="4" t="s">
        <v>290</v>
      </c>
      <c r="D88" s="7" t="n">
        <v>163500</v>
      </c>
    </row>
    <row r="89" spans="1:17">
      <c r="A89" s="4" t="s">
        <v>331</v>
      </c>
    </row>
    <row r="90" spans="1:17">
      <c r="A90" s="3" t="s">
        <v>282</v>
      </c>
    </row>
    <row r="91" spans="1:17">
      <c r="A91" s="4" t="s">
        <v>291</v>
      </c>
      <c r="N91" s="5" t="n">
        <v>170000</v>
      </c>
      <c r="P91" s="5" t="n">
        <v>170000</v>
      </c>
    </row>
    <row r="92" spans="1:17">
      <c r="A92" s="4" t="s">
        <v>301</v>
      </c>
      <c r="O92" s="4" t="s">
        <v>311</v>
      </c>
    </row>
    <row r="93" spans="1:17">
      <c r="A93" s="4" t="s">
        <v>307</v>
      </c>
      <c r="O93" s="7" t="n">
        <v>40500</v>
      </c>
    </row>
    <row r="94" spans="1:17">
      <c r="A94" s="4" t="s">
        <v>312</v>
      </c>
      <c r="O94" s="4" t="s">
        <v>332</v>
      </c>
    </row>
    <row r="95" spans="1:17">
      <c r="A95" s="4" t="s">
        <v>299</v>
      </c>
      <c r="N95" s="5" t="n">
        <v>49500</v>
      </c>
    </row>
    <row r="96" spans="1:17">
      <c r="A96" s="4" t="s">
        <v>316</v>
      </c>
      <c r="O96" s="7" t="n">
        <v>1</v>
      </c>
    </row>
    <row r="97" spans="1:17">
      <c r="A97" s="4" t="s">
        <v>284</v>
      </c>
      <c r="O97" s="5" t="n">
        <v>45000</v>
      </c>
    </row>
    <row r="98" spans="1:17">
      <c r="A98" s="4" t="s">
        <v>319</v>
      </c>
      <c r="O98" s="4" t="s">
        <v>333</v>
      </c>
    </row>
    <row r="99" spans="1:17">
      <c r="A99" s="4" t="s">
        <v>324</v>
      </c>
      <c r="O99" s="4" t="s">
        <v>334</v>
      </c>
    </row>
    <row r="100" spans="1:17">
      <c r="A100" s="4" t="s">
        <v>335</v>
      </c>
    </row>
    <row r="101" spans="1:17">
      <c r="A101" s="3" t="s">
        <v>282</v>
      </c>
    </row>
    <row r="102" spans="1:17">
      <c r="A102" s="4" t="s">
        <v>291</v>
      </c>
      <c r="O102" s="7" t="n">
        <v>490500</v>
      </c>
    </row>
    <row r="103" spans="1:17">
      <c r="A103" s="4" t="s">
        <v>336</v>
      </c>
    </row>
    <row r="104" spans="1:17">
      <c r="A104" s="3" t="s">
        <v>282</v>
      </c>
    </row>
    <row r="105" spans="1:17">
      <c r="A105" s="4" t="s">
        <v>291</v>
      </c>
      <c r="O105" s="7" t="n">
        <v>450000</v>
      </c>
    </row>
    <row r="106" spans="1:17">
      <c r="A106" s="4" t="s">
        <v>337</v>
      </c>
    </row>
    <row r="107" spans="1:17">
      <c r="A107" s="3" t="s">
        <v>282</v>
      </c>
    </row>
    <row r="108" spans="1:17">
      <c r="A108" s="4" t="s">
        <v>290</v>
      </c>
      <c r="F108" s="7" t="n">
        <v>190000</v>
      </c>
      <c r="L108" s="7" t="n">
        <v>200000</v>
      </c>
    </row>
    <row r="109" spans="1:17">
      <c r="A109" s="4" t="s">
        <v>291</v>
      </c>
      <c r="F109" s="7" t="n">
        <v>10000</v>
      </c>
      <c r="N109" s="7" t="n">
        <v>37500</v>
      </c>
      <c r="P109" s="7" t="n">
        <v>82500</v>
      </c>
    </row>
    <row r="110" spans="1:17">
      <c r="A110" s="4" t="s">
        <v>301</v>
      </c>
      <c r="F110" s="4" t="s">
        <v>338</v>
      </c>
      <c r="L110" s="4" t="s">
        <v>338</v>
      </c>
    </row>
    <row r="111" spans="1:17">
      <c r="A111" s="4" t="s">
        <v>303</v>
      </c>
      <c r="F111" s="7" t="n">
        <v>10000</v>
      </c>
    </row>
    <row r="112" spans="1:17">
      <c r="A112" s="4" t="s">
        <v>292</v>
      </c>
      <c r="F112" s="7" t="n">
        <v>10000</v>
      </c>
    </row>
    <row r="113" spans="1:17">
      <c r="A113" s="4" t="s">
        <v>312</v>
      </c>
      <c r="F113" s="4" t="s">
        <v>339</v>
      </c>
    </row>
    <row r="114" spans="1:17">
      <c r="A114" s="4" t="s">
        <v>317</v>
      </c>
      <c r="L114" s="7" t="n">
        <v>10000</v>
      </c>
    </row>
    <row r="115" spans="1:17">
      <c r="A115" s="4" t="s">
        <v>340</v>
      </c>
      <c r="L115" s="4" t="s">
        <v>341</v>
      </c>
    </row>
    <row r="116" spans="1:17">
      <c r="A116" s="4" t="s">
        <v>342</v>
      </c>
    </row>
    <row r="117" spans="1:17">
      <c r="A117" s="3" t="s">
        <v>282</v>
      </c>
    </row>
    <row r="118" spans="1:17">
      <c r="A118" s="4" t="s">
        <v>283</v>
      </c>
      <c r="E118" s="7" t="n">
        <v>1000000</v>
      </c>
    </row>
    <row r="119" spans="1:17">
      <c r="A119" s="4" t="s">
        <v>343</v>
      </c>
    </row>
    <row r="120" spans="1:17">
      <c r="A120" s="3" t="s">
        <v>282</v>
      </c>
    </row>
    <row r="121" spans="1:17">
      <c r="A121" s="4" t="s">
        <v>292</v>
      </c>
      <c r="F121" s="7" t="n">
        <v>12500</v>
      </c>
    </row>
    <row r="122" spans="1:17">
      <c r="A122" s="4" t="s">
        <v>344</v>
      </c>
    </row>
    <row r="123" spans="1:17">
      <c r="A123" s="3" t="s">
        <v>282</v>
      </c>
    </row>
    <row r="124" spans="1:17">
      <c r="A124" s="4" t="s">
        <v>292</v>
      </c>
      <c r="F124" s="5" t="n">
        <v>15000</v>
      </c>
    </row>
    <row r="125" spans="1:17">
      <c r="A125" s="4" t="s">
        <v>345</v>
      </c>
    </row>
    <row r="126" spans="1:17">
      <c r="A126" s="3" t="s">
        <v>282</v>
      </c>
    </row>
    <row r="127" spans="1:17">
      <c r="A127" s="4" t="s">
        <v>292</v>
      </c>
      <c r="F127"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1e-05</v>
      </c>
      <c r="C3" s="8" t="n">
        <v>1e-05</v>
      </c>
    </row>
    <row r="4" spans="1:3">
      <c r="A4" s="4" t="s">
        <v>58</v>
      </c>
      <c r="B4" s="5" t="n">
        <v>20000000</v>
      </c>
      <c r="C4" s="5" t="n">
        <v>20000000</v>
      </c>
    </row>
    <row r="5" spans="1:3">
      <c r="A5" s="4" t="s">
        <v>59</v>
      </c>
      <c r="B5" s="4" t="s">
        <v>28</v>
      </c>
      <c r="C5" s="4" t="s">
        <v>28</v>
      </c>
    </row>
    <row r="6" spans="1:3">
      <c r="A6" s="4" t="s">
        <v>60</v>
      </c>
      <c r="B6" s="4" t="s">
        <v>28</v>
      </c>
      <c r="C6" s="4" t="s">
        <v>28</v>
      </c>
    </row>
    <row r="7" spans="1:3">
      <c r="A7" s="4" t="s">
        <v>61</v>
      </c>
      <c r="B7" s="8" t="n">
        <v>1e-05</v>
      </c>
      <c r="C7" s="8" t="n">
        <v>1e-05</v>
      </c>
    </row>
    <row r="8" spans="1:3">
      <c r="A8" s="4" t="s">
        <v>62</v>
      </c>
      <c r="B8" s="5" t="n">
        <v>250000000</v>
      </c>
      <c r="C8" s="5" t="n">
        <v>250000000</v>
      </c>
    </row>
    <row r="9" spans="1:3">
      <c r="A9" s="4" t="s">
        <v>63</v>
      </c>
      <c r="B9" s="5" t="n">
        <v>17141583</v>
      </c>
      <c r="C9" s="5" t="n">
        <v>17074470</v>
      </c>
    </row>
    <row r="10" spans="1:3">
      <c r="A10" s="4" t="s">
        <v>64</v>
      </c>
      <c r="B10" s="5" t="n">
        <v>17141583</v>
      </c>
      <c r="C10" s="5" t="n">
        <v>17074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4"/>
  </cols>
  <sheetData>
    <row r="1" spans="1:2">
      <c r="A1" s="1" t="s">
        <v>346</v>
      </c>
      <c r="B1" s="2" t="s">
        <v>347</v>
      </c>
    </row>
    <row r="2" spans="1:2">
      <c r="A2" s="3" t="s">
        <v>348</v>
      </c>
    </row>
    <row r="3" spans="1:2">
      <c r="A3" s="4" t="s">
        <v>349</v>
      </c>
      <c r="B3" s="4" t="s">
        <v>350</v>
      </c>
    </row>
    <row r="4" spans="1:2">
      <c r="A4" s="4" t="s">
        <v>351</v>
      </c>
      <c r="B4" s="4" t="s">
        <v>352</v>
      </c>
    </row>
    <row r="5" spans="1:2">
      <c r="A5" s="4" t="s">
        <v>353</v>
      </c>
      <c r="B5" s="4" t="s">
        <v>354</v>
      </c>
    </row>
    <row r="6" spans="1:2">
      <c r="A6" s="4" t="s">
        <v>355</v>
      </c>
      <c r="B6" s="4" t="s">
        <v>3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7"/>
    <col customWidth="1" max="3" min="3" width="17"/>
  </cols>
  <sheetData>
    <row r="1" spans="1:3">
      <c r="A1" s="1" t="s">
        <v>357</v>
      </c>
      <c r="B1" s="2" t="s">
        <v>1</v>
      </c>
      <c r="C1" s="2" t="s">
        <v>219</v>
      </c>
    </row>
    <row r="2" spans="1:3">
      <c r="B2" s="2" t="s">
        <v>2</v>
      </c>
      <c r="C2" s="2" t="s">
        <v>25</v>
      </c>
    </row>
    <row r="3" spans="1:3">
      <c r="A3" s="4" t="s">
        <v>358</v>
      </c>
      <c r="B3" s="4" t="s">
        <v>359</v>
      </c>
    </row>
    <row r="4" spans="1:3">
      <c r="A4" s="4" t="s">
        <v>360</v>
      </c>
      <c r="B4" s="4" t="s">
        <v>361</v>
      </c>
      <c r="C4" s="4" t="s">
        <v>361</v>
      </c>
    </row>
    <row r="5" spans="1:3">
      <c r="A5" s="4" t="s">
        <v>362</v>
      </c>
      <c r="B5" s="4" t="s">
        <v>363</v>
      </c>
    </row>
    <row r="6" spans="1:3">
      <c r="A6" s="4" t="s">
        <v>364</v>
      </c>
      <c r="B6" s="4" t="s">
        <v>365</v>
      </c>
    </row>
    <row r="7" spans="1:3">
      <c r="A7" s="4" t="s">
        <v>366</v>
      </c>
      <c r="B7" s="4" t="s">
        <v>361</v>
      </c>
      <c r="C7" s="4" t="s">
        <v>361</v>
      </c>
    </row>
    <row r="8" spans="1:3">
      <c r="A8" s="4" t="s">
        <v>367</v>
      </c>
    </row>
    <row r="9" spans="1:3">
      <c r="A9" s="4" t="s">
        <v>358</v>
      </c>
      <c r="C9" s="4" t="s">
        <v>368</v>
      </c>
    </row>
    <row r="10" spans="1:3">
      <c r="A10" s="4" t="s">
        <v>362</v>
      </c>
      <c r="C10" s="4" t="s">
        <v>369</v>
      </c>
    </row>
    <row r="11" spans="1:3">
      <c r="A11" s="4" t="s">
        <v>364</v>
      </c>
      <c r="C11" s="4" t="s">
        <v>365</v>
      </c>
    </row>
    <row r="12" spans="1:3">
      <c r="A12" s="4" t="s">
        <v>370</v>
      </c>
    </row>
    <row r="13" spans="1:3">
      <c r="A13" s="4" t="s">
        <v>358</v>
      </c>
      <c r="C13" s="4" t="s">
        <v>371</v>
      </c>
    </row>
    <row r="14" spans="1:3">
      <c r="A14" s="4" t="s">
        <v>362</v>
      </c>
      <c r="C14" s="4" t="s">
        <v>372</v>
      </c>
    </row>
    <row r="15" spans="1:3">
      <c r="A15" s="4" t="s">
        <v>364</v>
      </c>
      <c r="C1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30"/>
  </cols>
  <sheetData>
    <row r="1" spans="1:2">
      <c r="A1" s="1" t="s">
        <v>374</v>
      </c>
      <c r="B1" s="2" t="s">
        <v>1</v>
      </c>
    </row>
    <row r="2" spans="1:2">
      <c r="B2" s="2" t="s">
        <v>375</v>
      </c>
    </row>
    <row r="3" spans="1:2">
      <c r="A3" s="3" t="s">
        <v>376</v>
      </c>
    </row>
    <row r="4" spans="1:2">
      <c r="A4" s="4" t="s">
        <v>377</v>
      </c>
      <c r="B4" s="5" t="n">
        <v>972500</v>
      </c>
    </row>
    <row r="5" spans="1:2">
      <c r="A5" s="4" t="s">
        <v>378</v>
      </c>
      <c r="B5" s="5" t="n">
        <v>25000</v>
      </c>
    </row>
    <row r="6" spans="1:2">
      <c r="A6" s="4" t="s">
        <v>379</v>
      </c>
      <c r="B6" s="4" t="s">
        <v>28</v>
      </c>
    </row>
    <row r="7" spans="1:2">
      <c r="A7" s="4" t="s">
        <v>380</v>
      </c>
      <c r="B7" s="4" t="s">
        <v>28</v>
      </c>
    </row>
    <row r="8" spans="1:2">
      <c r="A8" s="4" t="s">
        <v>381</v>
      </c>
      <c r="B8" s="5" t="n">
        <v>997500</v>
      </c>
    </row>
    <row r="9" spans="1:2">
      <c r="A9" s="4" t="s">
        <v>382</v>
      </c>
      <c r="B9" s="5" t="n">
        <v>922500</v>
      </c>
    </row>
    <row r="10" spans="1:2">
      <c r="A10" s="4" t="s">
        <v>383</v>
      </c>
      <c r="B10" s="9" t="n">
        <v>1.23</v>
      </c>
    </row>
    <row r="11" spans="1:2">
      <c r="A11" s="4" t="s">
        <v>384</v>
      </c>
      <c r="B11" s="10" t="n">
        <v>1.75</v>
      </c>
    </row>
    <row r="12" spans="1:2">
      <c r="A12" s="4" t="s">
        <v>385</v>
      </c>
      <c r="B12" s="4" t="s">
        <v>28</v>
      </c>
    </row>
    <row r="13" spans="1:2">
      <c r="A13" s="4" t="s">
        <v>386</v>
      </c>
      <c r="B13" s="4" t="s">
        <v>28</v>
      </c>
    </row>
    <row r="14" spans="1:2">
      <c r="A14" s="4" t="s">
        <v>383</v>
      </c>
      <c r="B14" s="10" t="n">
        <v>1.24</v>
      </c>
    </row>
    <row r="15" spans="1:2">
      <c r="A15" s="4" t="s">
        <v>387</v>
      </c>
      <c r="B15" s="9" t="n">
        <v>1.26</v>
      </c>
    </row>
    <row r="16" spans="1:2">
      <c r="A16" s="4" t="s">
        <v>388</v>
      </c>
      <c r="B16" s="4" t="s">
        <v>389</v>
      </c>
    </row>
    <row r="17" spans="1:2">
      <c r="A17" s="4" t="s">
        <v>390</v>
      </c>
      <c r="B17" s="4" t="s">
        <v>391</v>
      </c>
    </row>
    <row r="18" spans="1:2">
      <c r="A18" s="4" t="s">
        <v>392</v>
      </c>
      <c r="B18" s="4" t="s">
        <v>391</v>
      </c>
    </row>
    <row r="19" spans="1:2">
      <c r="A19" s="4" t="s">
        <v>393</v>
      </c>
      <c r="B19" s="4" t="s">
        <v>391</v>
      </c>
    </row>
    <row r="20" spans="1:2">
      <c r="A20" s="4" t="s">
        <v>388</v>
      </c>
      <c r="B20" s="4" t="s">
        <v>394</v>
      </c>
    </row>
    <row r="21" spans="1:2">
      <c r="A21" s="4" t="s">
        <v>395</v>
      </c>
      <c r="B21"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30"/>
  </cols>
  <sheetData>
    <row r="1" spans="1:2">
      <c r="A1" s="1" t="s">
        <v>397</v>
      </c>
      <c r="B1" s="2" t="s">
        <v>1</v>
      </c>
    </row>
    <row r="2" spans="1:2">
      <c r="B2" s="2" t="s">
        <v>375</v>
      </c>
    </row>
    <row r="3" spans="1:2">
      <c r="A3" s="3" t="s">
        <v>376</v>
      </c>
    </row>
    <row r="4" spans="1:2">
      <c r="A4" s="4" t="s">
        <v>377</v>
      </c>
      <c r="B4" s="5" t="n">
        <v>679588</v>
      </c>
    </row>
    <row r="5" spans="1:2">
      <c r="A5" s="4" t="s">
        <v>378</v>
      </c>
      <c r="B5" s="4" t="s">
        <v>28</v>
      </c>
    </row>
    <row r="6" spans="1:2">
      <c r="A6" s="4" t="s">
        <v>398</v>
      </c>
      <c r="B6" s="4" t="s">
        <v>28</v>
      </c>
    </row>
    <row r="7" spans="1:2">
      <c r="A7" s="4" t="s">
        <v>399</v>
      </c>
      <c r="B7" s="4" t="s">
        <v>28</v>
      </c>
    </row>
    <row r="8" spans="1:2">
      <c r="A8" s="4" t="s">
        <v>400</v>
      </c>
      <c r="B8" s="5" t="n">
        <v>679588</v>
      </c>
    </row>
    <row r="9" spans="1:2">
      <c r="A9" s="4" t="s">
        <v>381</v>
      </c>
      <c r="B9" s="5" t="n">
        <v>679588</v>
      </c>
    </row>
    <row r="10" spans="1:2">
      <c r="A10" s="4" t="s">
        <v>383</v>
      </c>
      <c r="B10" s="9" t="n">
        <v>1.03</v>
      </c>
    </row>
    <row r="11" spans="1:2">
      <c r="A11" s="4" t="s">
        <v>384</v>
      </c>
      <c r="B11" s="4" t="s">
        <v>28</v>
      </c>
    </row>
    <row r="12" spans="1:2">
      <c r="A12" s="4" t="s">
        <v>385</v>
      </c>
      <c r="B12" s="4" t="s">
        <v>28</v>
      </c>
    </row>
    <row r="13" spans="1:2">
      <c r="A13" s="4" t="s">
        <v>386</v>
      </c>
      <c r="B13" s="4" t="s">
        <v>28</v>
      </c>
    </row>
    <row r="14" spans="1:2">
      <c r="A14" s="4" t="s">
        <v>383</v>
      </c>
      <c r="B14" s="10" t="n">
        <v>1.03</v>
      </c>
    </row>
    <row r="15" spans="1:2">
      <c r="A15" s="4" t="s">
        <v>387</v>
      </c>
      <c r="B15" s="9" t="n">
        <v>1.03</v>
      </c>
    </row>
    <row r="16" spans="1:2">
      <c r="A16" s="4" t="s">
        <v>388</v>
      </c>
      <c r="B16" s="4" t="s">
        <v>401</v>
      </c>
    </row>
    <row r="17" spans="1:2">
      <c r="A17" s="4" t="s">
        <v>390</v>
      </c>
      <c r="B17" s="4" t="s">
        <v>391</v>
      </c>
    </row>
    <row r="18" spans="1:2">
      <c r="A18" s="4" t="s">
        <v>392</v>
      </c>
      <c r="B18" s="4" t="s">
        <v>391</v>
      </c>
    </row>
    <row r="19" spans="1:2">
      <c r="A19" s="4" t="s">
        <v>393</v>
      </c>
      <c r="B19" s="4" t="s">
        <v>391</v>
      </c>
    </row>
    <row r="20" spans="1:2">
      <c r="A20" s="4" t="s">
        <v>388</v>
      </c>
      <c r="B20" s="4" t="s">
        <v>402</v>
      </c>
    </row>
    <row r="21" spans="1:2">
      <c r="A21" s="4" t="s">
        <v>395</v>
      </c>
      <c r="B21"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5"/>
    <col customWidth="1" max="5" min="5" width="16"/>
    <col customWidth="1" max="6" min="6" width="14"/>
    <col customWidth="1" max="7" min="7" width="14"/>
  </cols>
  <sheetData>
    <row r="1" spans="1:7">
      <c r="A1" s="1" t="s">
        <v>403</v>
      </c>
      <c r="B1" s="2" t="s">
        <v>404</v>
      </c>
      <c r="C1" s="2" t="s">
        <v>405</v>
      </c>
      <c r="D1" s="2" t="s">
        <v>406</v>
      </c>
      <c r="E1" s="2" t="s">
        <v>2</v>
      </c>
      <c r="F1" s="2" t="s">
        <v>66</v>
      </c>
      <c r="G1" s="2" t="s">
        <v>25</v>
      </c>
    </row>
    <row r="2" spans="1:7">
      <c r="A2" s="3" t="s">
        <v>407</v>
      </c>
    </row>
    <row r="3" spans="1:7">
      <c r="A3" s="4" t="s">
        <v>58</v>
      </c>
      <c r="E3" s="5" t="n">
        <v>20000000</v>
      </c>
      <c r="G3" s="5" t="n">
        <v>20000000</v>
      </c>
    </row>
    <row r="4" spans="1:7">
      <c r="A4" s="4" t="s">
        <v>59</v>
      </c>
      <c r="E4" s="4" t="s">
        <v>28</v>
      </c>
      <c r="G4" s="4" t="s">
        <v>28</v>
      </c>
    </row>
    <row r="5" spans="1:7">
      <c r="A5" s="4" t="s">
        <v>60</v>
      </c>
      <c r="E5" s="4" t="s">
        <v>28</v>
      </c>
      <c r="G5" s="4" t="s">
        <v>28</v>
      </c>
    </row>
    <row r="6" spans="1:7">
      <c r="A6" s="4" t="s">
        <v>57</v>
      </c>
      <c r="E6" s="8" t="n">
        <v>1e-05</v>
      </c>
      <c r="G6" s="8" t="n">
        <v>1e-05</v>
      </c>
    </row>
    <row r="7" spans="1:7">
      <c r="A7" s="4" t="s">
        <v>62</v>
      </c>
      <c r="E7" s="5" t="n">
        <v>250000000</v>
      </c>
      <c r="G7" s="5" t="n">
        <v>250000000</v>
      </c>
    </row>
    <row r="8" spans="1:7">
      <c r="A8" s="4" t="s">
        <v>61</v>
      </c>
      <c r="E8" s="8" t="n">
        <v>1e-05</v>
      </c>
      <c r="G8" s="8" t="n">
        <v>1e-05</v>
      </c>
    </row>
    <row r="9" spans="1:7">
      <c r="A9" s="4" t="s">
        <v>63</v>
      </c>
      <c r="E9" s="5" t="n">
        <v>17141583</v>
      </c>
      <c r="G9" s="5" t="n">
        <v>17074470</v>
      </c>
    </row>
    <row r="10" spans="1:7">
      <c r="A10" s="4" t="s">
        <v>64</v>
      </c>
      <c r="E10" s="5" t="n">
        <v>17141583</v>
      </c>
      <c r="G10" s="5" t="n">
        <v>17074470</v>
      </c>
    </row>
    <row r="11" spans="1:7">
      <c r="A11" s="4" t="s">
        <v>408</v>
      </c>
    </row>
    <row r="12" spans="1:7">
      <c r="A12" s="3" t="s">
        <v>407</v>
      </c>
    </row>
    <row r="13" spans="1:7">
      <c r="A13" s="4" t="s">
        <v>409</v>
      </c>
      <c r="E13" s="5" t="n">
        <v>1500</v>
      </c>
    </row>
    <row r="14" spans="1:7">
      <c r="A14" s="4" t="s">
        <v>410</v>
      </c>
      <c r="E14" s="7" t="n">
        <v>585</v>
      </c>
    </row>
    <row r="15" spans="1:7">
      <c r="A15" s="4" t="s">
        <v>411</v>
      </c>
    </row>
    <row r="16" spans="1:7">
      <c r="A16" s="3" t="s">
        <v>407</v>
      </c>
    </row>
    <row r="17" spans="1:7">
      <c r="A17" s="4" t="s">
        <v>409</v>
      </c>
      <c r="E17" s="5" t="n">
        <v>40613</v>
      </c>
    </row>
    <row r="18" spans="1:7">
      <c r="A18" s="4" t="s">
        <v>410</v>
      </c>
      <c r="E18" s="7" t="n">
        <v>15339</v>
      </c>
    </row>
    <row r="19" spans="1:7">
      <c r="A19" s="4" t="s">
        <v>412</v>
      </c>
    </row>
    <row r="20" spans="1:7">
      <c r="A20" s="3" t="s">
        <v>407</v>
      </c>
    </row>
    <row r="21" spans="1:7">
      <c r="A21" s="4" t="s">
        <v>413</v>
      </c>
      <c r="C21" s="5" t="n">
        <v>2500000</v>
      </c>
    </row>
    <row r="22" spans="1:7">
      <c r="A22" s="4" t="s">
        <v>414</v>
      </c>
      <c r="C22" s="4" t="s">
        <v>415</v>
      </c>
    </row>
    <row r="23" spans="1:7">
      <c r="A23" s="4" t="s">
        <v>416</v>
      </c>
      <c r="E23" s="5" t="n">
        <v>0</v>
      </c>
      <c r="F23" s="7" t="n">
        <v>0</v>
      </c>
    </row>
    <row r="24" spans="1:7">
      <c r="A24" s="4" t="s">
        <v>417</v>
      </c>
      <c r="E24" s="5" t="n">
        <v>0</v>
      </c>
      <c r="F24" s="5" t="n">
        <v>0</v>
      </c>
    </row>
    <row r="25" spans="1:7">
      <c r="A25" s="4" t="s">
        <v>418</v>
      </c>
      <c r="E25" s="7" t="n">
        <v>0</v>
      </c>
      <c r="F25" s="5" t="n">
        <v>0</v>
      </c>
    </row>
    <row r="26" spans="1:7">
      <c r="A26" s="4" t="s">
        <v>419</v>
      </c>
      <c r="E26" s="7" t="n">
        <v>0</v>
      </c>
    </row>
    <row r="27" spans="1:7">
      <c r="A27" s="4" t="s">
        <v>420</v>
      </c>
      <c r="E27" s="7" t="n">
        <v>9126</v>
      </c>
      <c r="F27" s="7" t="n">
        <v>34571</v>
      </c>
    </row>
    <row r="28" spans="1:7">
      <c r="A28" s="4" t="s">
        <v>421</v>
      </c>
      <c r="E28" s="7" t="n">
        <v>6294</v>
      </c>
    </row>
    <row r="29" spans="1:7">
      <c r="A29" s="4" t="s">
        <v>422</v>
      </c>
      <c r="E29" s="4" t="s">
        <v>423</v>
      </c>
    </row>
    <row r="30" spans="1:7">
      <c r="A30" s="4" t="s">
        <v>424</v>
      </c>
    </row>
    <row r="31" spans="1:7">
      <c r="A31" s="3" t="s">
        <v>407</v>
      </c>
    </row>
    <row r="32" spans="1:7">
      <c r="A32" s="4" t="s">
        <v>425</v>
      </c>
      <c r="D32" s="5" t="n">
        <v>200000</v>
      </c>
    </row>
    <row r="33" spans="1:7">
      <c r="A33" s="4" t="s">
        <v>426</v>
      </c>
      <c r="D33" s="4" t="s">
        <v>427</v>
      </c>
    </row>
    <row r="34" spans="1:7">
      <c r="A34" s="4" t="s">
        <v>428</v>
      </c>
    </row>
    <row r="35" spans="1:7">
      <c r="A35" s="3" t="s">
        <v>407</v>
      </c>
    </row>
    <row r="36" spans="1:7">
      <c r="A36" s="4" t="s">
        <v>425</v>
      </c>
      <c r="B36" s="5" t="n">
        <v>175000</v>
      </c>
      <c r="E36" s="5" t="n">
        <v>25000</v>
      </c>
    </row>
    <row r="37" spans="1:7">
      <c r="A37" s="4" t="s">
        <v>426</v>
      </c>
      <c r="B37" s="4" t="s">
        <v>429</v>
      </c>
      <c r="E37" s="4" t="s">
        <v>430</v>
      </c>
    </row>
    <row r="38" spans="1:7">
      <c r="A38" s="4" t="s">
        <v>431</v>
      </c>
    </row>
    <row r="39" spans="1:7">
      <c r="A39" s="3" t="s">
        <v>407</v>
      </c>
    </row>
    <row r="40" spans="1:7">
      <c r="A40" s="4" t="s">
        <v>425</v>
      </c>
      <c r="B40" s="5" t="n">
        <v>175000</v>
      </c>
    </row>
    <row r="41" spans="1:7">
      <c r="A41" s="4" t="s">
        <v>426</v>
      </c>
      <c r="B41" s="4" t="s">
        <v>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32</v>
      </c>
      <c r="B1" s="2" t="s">
        <v>433</v>
      </c>
      <c r="C1" s="2" t="s">
        <v>1</v>
      </c>
    </row>
    <row r="2" spans="1:4">
      <c r="B2" s="2" t="s">
        <v>280</v>
      </c>
      <c r="C2" s="2" t="s">
        <v>2</v>
      </c>
      <c r="D2" s="2" t="s">
        <v>66</v>
      </c>
    </row>
    <row r="3" spans="1:4">
      <c r="A3" s="3" t="s">
        <v>434</v>
      </c>
    </row>
    <row r="4" spans="1:4">
      <c r="A4" s="4" t="s">
        <v>435</v>
      </c>
      <c r="B4" s="5" t="n">
        <v>250000</v>
      </c>
    </row>
    <row r="5" spans="1:4">
      <c r="A5" s="4" t="s">
        <v>436</v>
      </c>
    </row>
    <row r="6" spans="1:4">
      <c r="A6" s="3" t="s">
        <v>434</v>
      </c>
    </row>
    <row r="7" spans="1:4">
      <c r="A7" s="4" t="s">
        <v>435</v>
      </c>
      <c r="D7" s="5" t="n">
        <v>15000</v>
      </c>
    </row>
    <row r="8" spans="1:4">
      <c r="A8" s="4" t="s">
        <v>437</v>
      </c>
    </row>
    <row r="9" spans="1:4">
      <c r="A9" s="3" t="s">
        <v>434</v>
      </c>
    </row>
    <row r="10" spans="1:4">
      <c r="A10" s="4" t="s">
        <v>438</v>
      </c>
      <c r="C10" s="4" t="s">
        <v>439</v>
      </c>
    </row>
    <row r="11" spans="1:4">
      <c r="A11" s="4" t="s">
        <v>440</v>
      </c>
      <c r="C11" s="7" t="n">
        <v>93900</v>
      </c>
      <c r="D11" s="7" t="n">
        <v>61000</v>
      </c>
    </row>
    <row r="12" spans="1:4">
      <c r="A12" s="4" t="s">
        <v>435</v>
      </c>
      <c r="C12" s="5" t="n">
        <v>10000</v>
      </c>
      <c r="D12" s="5" t="n">
        <v>10000</v>
      </c>
    </row>
    <row r="13" spans="1:4">
      <c r="A13" s="4" t="s">
        <v>441</v>
      </c>
      <c r="C13" s="7" t="n">
        <v>3900</v>
      </c>
      <c r="D13" s="7" t="n">
        <v>11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2</v>
      </c>
      <c r="B1" s="2" t="s">
        <v>2</v>
      </c>
      <c r="C1" s="2" t="s">
        <v>25</v>
      </c>
    </row>
    <row r="2" spans="1:3">
      <c r="A2" s="3" t="s">
        <v>443</v>
      </c>
    </row>
    <row r="3" spans="1:3">
      <c r="A3" s="4" t="s">
        <v>96</v>
      </c>
      <c r="B3" s="7" t="n">
        <v>4895</v>
      </c>
      <c r="C3" s="7" t="n">
        <v>4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Y25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6"/>
    <col customWidth="1" max="13" min="13" width="16"/>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16"/>
    <col customWidth="1" max="24" min="24" width="14"/>
    <col customWidth="1" max="25" min="25" width="16"/>
  </cols>
  <sheetData>
    <row r="1" spans="1:25">
      <c r="A1" s="1" t="s">
        <v>444</v>
      </c>
      <c r="B1" s="2" t="s">
        <v>404</v>
      </c>
      <c r="C1" s="2" t="s">
        <v>445</v>
      </c>
      <c r="D1" s="2" t="s">
        <v>446</v>
      </c>
      <c r="E1" s="2" t="s">
        <v>447</v>
      </c>
      <c r="F1" s="2" t="s">
        <v>447</v>
      </c>
      <c r="G1" s="2" t="s">
        <v>448</v>
      </c>
      <c r="H1" s="2" t="s">
        <v>449</v>
      </c>
      <c r="I1" s="2" t="s">
        <v>450</v>
      </c>
      <c r="J1" s="2" t="s">
        <v>451</v>
      </c>
      <c r="K1" s="2" t="s">
        <v>452</v>
      </c>
      <c r="L1" s="2" t="s">
        <v>453</v>
      </c>
      <c r="M1" s="2" t="s">
        <v>454</v>
      </c>
      <c r="N1" s="2" t="s">
        <v>455</v>
      </c>
      <c r="O1" s="2" t="s">
        <v>456</v>
      </c>
      <c r="P1" s="2" t="s">
        <v>66</v>
      </c>
      <c r="Q1" s="2" t="s">
        <v>457</v>
      </c>
      <c r="R1" s="2" t="s">
        <v>458</v>
      </c>
      <c r="S1" s="2" t="s">
        <v>459</v>
      </c>
      <c r="T1" s="2" t="s">
        <v>460</v>
      </c>
      <c r="U1" s="2" t="s">
        <v>280</v>
      </c>
      <c r="V1" s="2" t="s">
        <v>461</v>
      </c>
      <c r="W1" s="2" t="s">
        <v>2</v>
      </c>
      <c r="X1" s="2" t="s">
        <v>66</v>
      </c>
      <c r="Y1" s="2" t="s">
        <v>25</v>
      </c>
    </row>
    <row r="2" spans="1:25">
      <c r="A2" s="3" t="s">
        <v>462</v>
      </c>
    </row>
    <row r="3" spans="1:25">
      <c r="A3" s="4" t="s">
        <v>463</v>
      </c>
      <c r="W3" s="7" t="n">
        <v>0</v>
      </c>
      <c r="X3" s="7" t="n">
        <v>30806</v>
      </c>
    </row>
    <row r="4" spans="1:25">
      <c r="A4" s="4" t="s">
        <v>464</v>
      </c>
      <c r="W4" s="5" t="n">
        <v>249314</v>
      </c>
    </row>
    <row r="5" spans="1:25">
      <c r="A5" s="4" t="s">
        <v>465</v>
      </c>
      <c r="U5" s="5" t="n">
        <v>250000</v>
      </c>
    </row>
    <row r="6" spans="1:25">
      <c r="A6" s="4" t="s">
        <v>96</v>
      </c>
      <c r="W6" s="7" t="n">
        <v>4895</v>
      </c>
      <c r="Y6" s="7" t="n">
        <v>45000</v>
      </c>
    </row>
    <row r="7" spans="1:25">
      <c r="A7" s="4" t="s">
        <v>466</v>
      </c>
      <c r="W7" s="4" t="s">
        <v>467</v>
      </c>
    </row>
    <row r="8" spans="1:25">
      <c r="A8" s="4" t="s">
        <v>468</v>
      </c>
      <c r="W8" s="7" t="n">
        <v>3135</v>
      </c>
      <c r="X8" s="5" t="n">
        <v>3135</v>
      </c>
    </row>
    <row r="9" spans="1:25">
      <c r="A9" s="4" t="s">
        <v>469</v>
      </c>
    </row>
    <row r="10" spans="1:25">
      <c r="A10" s="3" t="s">
        <v>462</v>
      </c>
    </row>
    <row r="11" spans="1:25">
      <c r="A11" s="4" t="s">
        <v>466</v>
      </c>
      <c r="W11" s="4" t="s">
        <v>467</v>
      </c>
    </row>
    <row r="12" spans="1:25">
      <c r="A12" s="4" t="s">
        <v>470</v>
      </c>
      <c r="W12" s="4" t="s">
        <v>373</v>
      </c>
    </row>
    <row r="13" spans="1:25">
      <c r="A13" s="4" t="s">
        <v>471</v>
      </c>
    </row>
    <row r="14" spans="1:25">
      <c r="A14" s="3" t="s">
        <v>462</v>
      </c>
    </row>
    <row r="15" spans="1:25">
      <c r="A15" s="4" t="s">
        <v>472</v>
      </c>
      <c r="C15" s="4" t="s">
        <v>473</v>
      </c>
      <c r="M15" s="4" t="s">
        <v>17</v>
      </c>
    </row>
    <row r="16" spans="1:25">
      <c r="A16" s="4" t="s">
        <v>474</v>
      </c>
      <c r="C16" s="7" t="n">
        <v>1045</v>
      </c>
    </row>
    <row r="17" spans="1:25">
      <c r="A17" s="4" t="s">
        <v>475</v>
      </c>
      <c r="C17" s="4" t="s">
        <v>476</v>
      </c>
    </row>
    <row r="18" spans="1:25">
      <c r="A18" s="4" t="s">
        <v>477</v>
      </c>
      <c r="M18" s="4" t="s">
        <v>478</v>
      </c>
    </row>
    <row r="19" spans="1:25">
      <c r="A19" s="4" t="s">
        <v>479</v>
      </c>
      <c r="M19" s="7" t="n">
        <v>2115</v>
      </c>
    </row>
    <row r="20" spans="1:25">
      <c r="A20" s="4" t="s">
        <v>480</v>
      </c>
      <c r="M20" s="5" t="n">
        <v>2151</v>
      </c>
    </row>
    <row r="21" spans="1:25">
      <c r="A21" s="4" t="s">
        <v>481</v>
      </c>
      <c r="M21" s="5" t="n">
        <v>2188</v>
      </c>
    </row>
    <row r="22" spans="1:25">
      <c r="A22" s="4" t="s">
        <v>482</v>
      </c>
      <c r="C22" s="7" t="n">
        <v>2090</v>
      </c>
      <c r="M22" s="7" t="n">
        <v>6417</v>
      </c>
    </row>
    <row r="23" spans="1:25">
      <c r="A23" s="4" t="s">
        <v>483</v>
      </c>
    </row>
    <row r="24" spans="1:25">
      <c r="A24" s="3" t="s">
        <v>462</v>
      </c>
    </row>
    <row r="25" spans="1:25">
      <c r="A25" s="4" t="s">
        <v>484</v>
      </c>
      <c r="J25" s="4" t="s">
        <v>485</v>
      </c>
    </row>
    <row r="26" spans="1:25">
      <c r="A26" s="4" t="s">
        <v>463</v>
      </c>
      <c r="W26" s="7" t="n">
        <v>0</v>
      </c>
      <c r="X26" s="5" t="n">
        <v>39781</v>
      </c>
    </row>
    <row r="27" spans="1:25">
      <c r="A27" s="4" t="s">
        <v>486</v>
      </c>
      <c r="D27" s="5" t="n">
        <v>100000</v>
      </c>
      <c r="J27" s="5" t="n">
        <v>50000</v>
      </c>
    </row>
    <row r="28" spans="1:25">
      <c r="A28" s="4" t="s">
        <v>487</v>
      </c>
    </row>
    <row r="29" spans="1:25">
      <c r="A29" s="3" t="s">
        <v>462</v>
      </c>
    </row>
    <row r="30" spans="1:25">
      <c r="A30" s="4" t="s">
        <v>488</v>
      </c>
      <c r="N30" s="4" t="s">
        <v>423</v>
      </c>
    </row>
    <row r="31" spans="1:25">
      <c r="A31" s="4" t="s">
        <v>486</v>
      </c>
      <c r="N31" s="5" t="n">
        <v>100000</v>
      </c>
    </row>
    <row r="32" spans="1:25">
      <c r="A32" s="4" t="s">
        <v>489</v>
      </c>
      <c r="N32" s="7" t="n">
        <v>6500</v>
      </c>
    </row>
    <row r="33" spans="1:25">
      <c r="A33" s="4" t="s">
        <v>490</v>
      </c>
      <c r="N33" s="4" t="s">
        <v>491</v>
      </c>
    </row>
    <row r="34" spans="1:25">
      <c r="A34" s="4" t="s">
        <v>477</v>
      </c>
      <c r="N34" s="4" t="s">
        <v>492</v>
      </c>
    </row>
    <row r="35" spans="1:25">
      <c r="A35" s="4" t="s">
        <v>493</v>
      </c>
    </row>
    <row r="36" spans="1:25">
      <c r="A36" s="3" t="s">
        <v>462</v>
      </c>
    </row>
    <row r="37" spans="1:25">
      <c r="A37" s="4" t="s">
        <v>484</v>
      </c>
      <c r="K37" s="4" t="s">
        <v>494</v>
      </c>
      <c r="Q37" s="4" t="s">
        <v>495</v>
      </c>
    </row>
    <row r="38" spans="1:25">
      <c r="A38" s="4" t="s">
        <v>463</v>
      </c>
      <c r="W38" s="7" t="n">
        <v>0</v>
      </c>
      <c r="X38" s="7" t="n">
        <v>32633</v>
      </c>
    </row>
    <row r="39" spans="1:25">
      <c r="A39" s="4" t="s">
        <v>496</v>
      </c>
      <c r="K39" s="5" t="n">
        <v>62500</v>
      </c>
    </row>
    <row r="40" spans="1:25">
      <c r="A40" s="4" t="s">
        <v>497</v>
      </c>
    </row>
    <row r="41" spans="1:25">
      <c r="A41" s="3" t="s">
        <v>462</v>
      </c>
    </row>
    <row r="42" spans="1:25">
      <c r="A42" s="4" t="s">
        <v>484</v>
      </c>
      <c r="Q42" s="4" t="s">
        <v>498</v>
      </c>
    </row>
    <row r="43" spans="1:25">
      <c r="A43" s="4" t="s">
        <v>488</v>
      </c>
      <c r="Q43" s="4" t="s">
        <v>499</v>
      </c>
    </row>
    <row r="44" spans="1:25">
      <c r="A44" s="4" t="s">
        <v>486</v>
      </c>
      <c r="Q44" s="5" t="n">
        <v>62500</v>
      </c>
    </row>
    <row r="45" spans="1:25">
      <c r="A45" s="4" t="s">
        <v>489</v>
      </c>
      <c r="Q45" s="7" t="n">
        <v>12000</v>
      </c>
    </row>
    <row r="46" spans="1:25">
      <c r="A46" s="4" t="s">
        <v>490</v>
      </c>
      <c r="Q46" s="4" t="s">
        <v>500</v>
      </c>
    </row>
    <row r="47" spans="1:25">
      <c r="A47" s="4" t="s">
        <v>501</v>
      </c>
    </row>
    <row r="48" spans="1:25">
      <c r="A48" s="3" t="s">
        <v>462</v>
      </c>
    </row>
    <row r="49" spans="1:25">
      <c r="A49" s="4" t="s">
        <v>484</v>
      </c>
      <c r="E49" s="4" t="s">
        <v>502</v>
      </c>
    </row>
    <row r="50" spans="1:25">
      <c r="A50" s="4" t="s">
        <v>489</v>
      </c>
      <c r="E50" s="7" t="n">
        <v>2400</v>
      </c>
    </row>
    <row r="51" spans="1:25">
      <c r="A51" s="4" t="s">
        <v>490</v>
      </c>
      <c r="E51" s="4" t="s">
        <v>503</v>
      </c>
    </row>
    <row r="52" spans="1:25">
      <c r="A52" s="4" t="s">
        <v>504</v>
      </c>
      <c r="E52" s="7" t="n">
        <v>1000</v>
      </c>
    </row>
    <row r="53" spans="1:25">
      <c r="A53" s="4" t="s">
        <v>505</v>
      </c>
    </row>
    <row r="54" spans="1:25">
      <c r="A54" s="3" t="s">
        <v>462</v>
      </c>
    </row>
    <row r="55" spans="1:25">
      <c r="A55" s="4" t="s">
        <v>488</v>
      </c>
      <c r="V55" s="4" t="s">
        <v>506</v>
      </c>
    </row>
    <row r="56" spans="1:25">
      <c r="A56" s="4" t="s">
        <v>474</v>
      </c>
      <c r="G56" s="7" t="n">
        <v>10000</v>
      </c>
    </row>
    <row r="57" spans="1:25">
      <c r="A57" s="4" t="s">
        <v>507</v>
      </c>
      <c r="G57" s="7" t="n">
        <v>20000</v>
      </c>
      <c r="L57" s="7" t="n">
        <v>10000</v>
      </c>
      <c r="V57" s="7" t="n">
        <v>6000</v>
      </c>
    </row>
    <row r="58" spans="1:25">
      <c r="A58" s="4" t="s">
        <v>508</v>
      </c>
      <c r="V58" s="5" t="n">
        <v>50000</v>
      </c>
    </row>
    <row r="59" spans="1:25">
      <c r="A59" s="4" t="s">
        <v>509</v>
      </c>
      <c r="V59" s="5" t="n">
        <v>50000</v>
      </c>
    </row>
    <row r="60" spans="1:25">
      <c r="A60" s="4" t="s">
        <v>465</v>
      </c>
      <c r="L60" s="5" t="n">
        <v>50000</v>
      </c>
      <c r="V60" s="5" t="n">
        <v>10000</v>
      </c>
    </row>
    <row r="61" spans="1:25">
      <c r="A61" s="4" t="s">
        <v>510</v>
      </c>
      <c r="B61" s="4" t="s">
        <v>511</v>
      </c>
      <c r="W61" s="4" t="s">
        <v>512</v>
      </c>
      <c r="Y61" s="4" t="s">
        <v>512</v>
      </c>
    </row>
    <row r="62" spans="1:25">
      <c r="A62" s="4" t="s">
        <v>513</v>
      </c>
      <c r="B62" s="5" t="n">
        <v>100000</v>
      </c>
      <c r="W62" s="5" t="n">
        <v>25000</v>
      </c>
      <c r="Y62" s="5" t="n">
        <v>75000</v>
      </c>
    </row>
    <row r="63" spans="1:25">
      <c r="A63" s="4" t="s">
        <v>514</v>
      </c>
      <c r="B63" s="9" t="n">
        <v>1.5</v>
      </c>
      <c r="W63" s="9" t="n">
        <v>1.75</v>
      </c>
      <c r="Y63" s="9" t="n">
        <v>1.75</v>
      </c>
    </row>
    <row r="64" spans="1:25">
      <c r="A64" s="4" t="s">
        <v>515</v>
      </c>
    </row>
    <row r="65" spans="1:25">
      <c r="A65" s="3" t="s">
        <v>462</v>
      </c>
    </row>
    <row r="66" spans="1:25">
      <c r="A66" s="4" t="s">
        <v>510</v>
      </c>
      <c r="L66" s="4" t="s">
        <v>516</v>
      </c>
    </row>
    <row r="67" spans="1:25">
      <c r="A67" s="4" t="s">
        <v>514</v>
      </c>
      <c r="L67" s="9" t="n">
        <v>1.5</v>
      </c>
    </row>
    <row r="68" spans="1:25">
      <c r="A68" s="4" t="s">
        <v>517</v>
      </c>
      <c r="L68" s="5" t="n">
        <v>100000</v>
      </c>
    </row>
    <row r="69" spans="1:25">
      <c r="A69" s="4" t="s">
        <v>518</v>
      </c>
    </row>
    <row r="70" spans="1:25">
      <c r="A70" s="3" t="s">
        <v>462</v>
      </c>
    </row>
    <row r="71" spans="1:25">
      <c r="A71" s="4" t="s">
        <v>510</v>
      </c>
      <c r="L71" s="4" t="s">
        <v>512</v>
      </c>
    </row>
    <row r="72" spans="1:25">
      <c r="A72" s="4" t="s">
        <v>514</v>
      </c>
      <c r="L72" s="9" t="n">
        <v>1.75</v>
      </c>
    </row>
    <row r="73" spans="1:25">
      <c r="A73" s="4" t="s">
        <v>517</v>
      </c>
      <c r="L73" s="5" t="n">
        <v>100000</v>
      </c>
    </row>
    <row r="74" spans="1:25">
      <c r="A74" s="4" t="s">
        <v>519</v>
      </c>
    </row>
    <row r="75" spans="1:25">
      <c r="A75" s="3" t="s">
        <v>462</v>
      </c>
    </row>
    <row r="76" spans="1:25">
      <c r="A76" s="4" t="s">
        <v>510</v>
      </c>
      <c r="L76" s="4" t="s">
        <v>473</v>
      </c>
    </row>
    <row r="77" spans="1:25">
      <c r="A77" s="4" t="s">
        <v>514</v>
      </c>
      <c r="L77" s="9" t="n">
        <v>2.5</v>
      </c>
    </row>
    <row r="78" spans="1:25">
      <c r="A78" s="4" t="s">
        <v>517</v>
      </c>
      <c r="L78" s="5" t="n">
        <v>100000</v>
      </c>
    </row>
    <row r="79" spans="1:25">
      <c r="A79" s="4" t="s">
        <v>520</v>
      </c>
    </row>
    <row r="80" spans="1:25">
      <c r="A80" s="3" t="s">
        <v>462</v>
      </c>
    </row>
    <row r="81" spans="1:25">
      <c r="A81" s="4" t="s">
        <v>521</v>
      </c>
      <c r="V81" s="4" t="s">
        <v>522</v>
      </c>
    </row>
    <row r="82" spans="1:25">
      <c r="A82" s="4" t="s">
        <v>523</v>
      </c>
    </row>
    <row r="83" spans="1:25">
      <c r="A83" s="3" t="s">
        <v>462</v>
      </c>
    </row>
    <row r="84" spans="1:25">
      <c r="A84" s="4" t="s">
        <v>521</v>
      </c>
      <c r="V84" s="4" t="s">
        <v>524</v>
      </c>
    </row>
    <row r="85" spans="1:25">
      <c r="A85" s="4" t="s">
        <v>525</v>
      </c>
    </row>
    <row r="86" spans="1:25">
      <c r="A86" s="3" t="s">
        <v>462</v>
      </c>
    </row>
    <row r="87" spans="1:25">
      <c r="A87" s="4" t="s">
        <v>484</v>
      </c>
      <c r="V87" s="4" t="s">
        <v>526</v>
      </c>
    </row>
    <row r="88" spans="1:25">
      <c r="A88" s="4" t="s">
        <v>488</v>
      </c>
      <c r="V88" s="4" t="s">
        <v>478</v>
      </c>
    </row>
    <row r="89" spans="1:25">
      <c r="A89" s="4" t="s">
        <v>507</v>
      </c>
      <c r="V89" s="7" t="n">
        <v>2500</v>
      </c>
    </row>
    <row r="90" spans="1:25">
      <c r="A90" s="4" t="s">
        <v>521</v>
      </c>
      <c r="V90" s="4" t="s">
        <v>524</v>
      </c>
    </row>
    <row r="91" spans="1:25">
      <c r="A91" s="4" t="s">
        <v>509</v>
      </c>
      <c r="V91" s="5" t="n">
        <v>10000</v>
      </c>
    </row>
    <row r="92" spans="1:25">
      <c r="A92" s="4" t="s">
        <v>465</v>
      </c>
      <c r="V92" s="5" t="n">
        <v>50000</v>
      </c>
    </row>
    <row r="93" spans="1:25">
      <c r="A93" s="4" t="s">
        <v>527</v>
      </c>
    </row>
    <row r="94" spans="1:25">
      <c r="A94" s="3" t="s">
        <v>462</v>
      </c>
    </row>
    <row r="95" spans="1:25">
      <c r="A95" s="4" t="s">
        <v>484</v>
      </c>
      <c r="T95" s="4" t="s">
        <v>528</v>
      </c>
    </row>
    <row r="96" spans="1:25">
      <c r="A96" s="4" t="s">
        <v>488</v>
      </c>
      <c r="T96" s="4" t="s">
        <v>478</v>
      </c>
    </row>
    <row r="97" spans="1:25">
      <c r="A97" s="4" t="s">
        <v>490</v>
      </c>
      <c r="T97" s="4" t="s">
        <v>529</v>
      </c>
    </row>
    <row r="98" spans="1:25">
      <c r="A98" s="4" t="s">
        <v>521</v>
      </c>
      <c r="T98" s="4" t="s">
        <v>524</v>
      </c>
    </row>
    <row r="99" spans="1:25">
      <c r="A99" s="4" t="s">
        <v>509</v>
      </c>
      <c r="T99" s="5" t="n">
        <v>100000</v>
      </c>
    </row>
    <row r="100" spans="1:25">
      <c r="A100" s="4" t="s">
        <v>530</v>
      </c>
    </row>
    <row r="101" spans="1:25">
      <c r="A101" s="3" t="s">
        <v>462</v>
      </c>
    </row>
    <row r="102" spans="1:25">
      <c r="A102" s="4" t="s">
        <v>531</v>
      </c>
      <c r="T102" s="5" t="n">
        <v>50000</v>
      </c>
    </row>
    <row r="103" spans="1:25">
      <c r="A103" s="4" t="s">
        <v>532</v>
      </c>
    </row>
    <row r="104" spans="1:25">
      <c r="A104" s="3" t="s">
        <v>462</v>
      </c>
    </row>
    <row r="105" spans="1:25">
      <c r="A105" s="4" t="s">
        <v>531</v>
      </c>
      <c r="T105" s="5" t="n">
        <v>25000</v>
      </c>
    </row>
    <row r="106" spans="1:25">
      <c r="A106" s="4" t="s">
        <v>533</v>
      </c>
    </row>
    <row r="107" spans="1:25">
      <c r="A107" s="3" t="s">
        <v>462</v>
      </c>
    </row>
    <row r="108" spans="1:25">
      <c r="A108" s="4" t="s">
        <v>484</v>
      </c>
      <c r="T108" s="4" t="s">
        <v>534</v>
      </c>
    </row>
    <row r="109" spans="1:25">
      <c r="A109" s="4" t="s">
        <v>488</v>
      </c>
      <c r="T109" s="4" t="s">
        <v>506</v>
      </c>
    </row>
    <row r="110" spans="1:25">
      <c r="A110" s="4" t="s">
        <v>486</v>
      </c>
      <c r="T110" s="5" t="n">
        <v>25000</v>
      </c>
    </row>
    <row r="111" spans="1:25">
      <c r="A111" s="4" t="s">
        <v>507</v>
      </c>
      <c r="T111" s="7" t="n">
        <v>5000</v>
      </c>
    </row>
    <row r="112" spans="1:25">
      <c r="A112" s="4" t="s">
        <v>521</v>
      </c>
      <c r="T112" s="4" t="s">
        <v>524</v>
      </c>
    </row>
    <row r="113" spans="1:25">
      <c r="A113" s="4" t="s">
        <v>509</v>
      </c>
      <c r="T113" s="5" t="n">
        <v>25000</v>
      </c>
    </row>
    <row r="114" spans="1:25">
      <c r="A114" s="4" t="s">
        <v>465</v>
      </c>
      <c r="T114" s="5" t="n">
        <v>20000</v>
      </c>
    </row>
    <row r="115" spans="1:25">
      <c r="A115" s="4" t="s">
        <v>535</v>
      </c>
    </row>
    <row r="116" spans="1:25">
      <c r="A116" s="3" t="s">
        <v>462</v>
      </c>
    </row>
    <row r="117" spans="1:25">
      <c r="A117" s="4" t="s">
        <v>509</v>
      </c>
      <c r="T117" s="5" t="n">
        <v>25000</v>
      </c>
    </row>
    <row r="118" spans="1:25">
      <c r="A118" s="4" t="s">
        <v>536</v>
      </c>
    </row>
    <row r="119" spans="1:25">
      <c r="A119" s="3" t="s">
        <v>462</v>
      </c>
    </row>
    <row r="120" spans="1:25">
      <c r="A120" s="4" t="s">
        <v>509</v>
      </c>
      <c r="T120" s="5" t="n">
        <v>25000</v>
      </c>
    </row>
    <row r="121" spans="1:25">
      <c r="A121" s="4" t="s">
        <v>537</v>
      </c>
    </row>
    <row r="122" spans="1:25">
      <c r="A122" s="3" t="s">
        <v>462</v>
      </c>
    </row>
    <row r="123" spans="1:25">
      <c r="A123" s="4" t="s">
        <v>484</v>
      </c>
      <c r="S123" s="4" t="s">
        <v>538</v>
      </c>
    </row>
    <row r="124" spans="1:25">
      <c r="A124" s="4" t="s">
        <v>488</v>
      </c>
      <c r="S124" s="4" t="s">
        <v>539</v>
      </c>
    </row>
    <row r="125" spans="1:25">
      <c r="A125" s="4" t="s">
        <v>540</v>
      </c>
    </row>
    <row r="126" spans="1:25">
      <c r="A126" s="3" t="s">
        <v>462</v>
      </c>
    </row>
    <row r="127" spans="1:25">
      <c r="A127" s="4" t="s">
        <v>509</v>
      </c>
      <c r="S127" s="5" t="n">
        <v>75000</v>
      </c>
    </row>
    <row r="128" spans="1:25">
      <c r="A128" s="4" t="s">
        <v>531</v>
      </c>
      <c r="S128" s="5" t="n">
        <v>50000</v>
      </c>
    </row>
    <row r="129" spans="1:25">
      <c r="A129" s="4" t="s">
        <v>541</v>
      </c>
    </row>
    <row r="130" spans="1:25">
      <c r="A130" s="3" t="s">
        <v>462</v>
      </c>
    </row>
    <row r="131" spans="1:25">
      <c r="A131" s="4" t="s">
        <v>531</v>
      </c>
      <c r="S131" s="5" t="n">
        <v>25000</v>
      </c>
    </row>
    <row r="132" spans="1:25">
      <c r="A132" s="4" t="s">
        <v>542</v>
      </c>
    </row>
    <row r="133" spans="1:25">
      <c r="A133" s="3" t="s">
        <v>462</v>
      </c>
    </row>
    <row r="134" spans="1:25">
      <c r="A134" s="4" t="s">
        <v>484</v>
      </c>
      <c r="R134" s="4" t="s">
        <v>543</v>
      </c>
    </row>
    <row r="135" spans="1:25">
      <c r="A135" s="4" t="s">
        <v>488</v>
      </c>
      <c r="R135" s="4" t="s">
        <v>506</v>
      </c>
    </row>
    <row r="136" spans="1:25">
      <c r="A136" s="4" t="s">
        <v>521</v>
      </c>
      <c r="R136" s="4" t="s">
        <v>524</v>
      </c>
    </row>
    <row r="137" spans="1:25">
      <c r="A137" s="4" t="s">
        <v>509</v>
      </c>
      <c r="R137" s="5" t="n">
        <v>25000</v>
      </c>
    </row>
    <row r="138" spans="1:25">
      <c r="A138" s="4" t="s">
        <v>465</v>
      </c>
      <c r="R138" s="5" t="n">
        <v>125000</v>
      </c>
    </row>
    <row r="139" spans="1:25">
      <c r="A139" s="4" t="s">
        <v>517</v>
      </c>
      <c r="P139" s="5" t="n">
        <v>20000</v>
      </c>
      <c r="R139" s="5" t="n">
        <v>25000</v>
      </c>
      <c r="X139" s="5" t="n">
        <v>20000</v>
      </c>
    </row>
    <row r="140" spans="1:25">
      <c r="A140" s="4" t="s">
        <v>544</v>
      </c>
    </row>
    <row r="141" spans="1:25">
      <c r="A141" s="3" t="s">
        <v>462</v>
      </c>
    </row>
    <row r="142" spans="1:25">
      <c r="A142" s="4" t="s">
        <v>484</v>
      </c>
      <c r="P142" s="4" t="s">
        <v>545</v>
      </c>
    </row>
    <row r="143" spans="1:25">
      <c r="A143" s="4" t="s">
        <v>488</v>
      </c>
      <c r="P143" s="4" t="s">
        <v>478</v>
      </c>
    </row>
    <row r="144" spans="1:25">
      <c r="A144" s="4" t="s">
        <v>521</v>
      </c>
      <c r="P144" s="4" t="s">
        <v>546</v>
      </c>
    </row>
    <row r="145" spans="1:25">
      <c r="A145" s="4" t="s">
        <v>509</v>
      </c>
      <c r="P145" s="5" t="n">
        <v>4000</v>
      </c>
    </row>
    <row r="146" spans="1:25">
      <c r="A146" s="4" t="s">
        <v>465</v>
      </c>
      <c r="P146" s="5" t="n">
        <v>10000</v>
      </c>
    </row>
    <row r="147" spans="1:25">
      <c r="A147" s="4" t="s">
        <v>547</v>
      </c>
      <c r="P147" s="7" t="n">
        <v>1000000</v>
      </c>
    </row>
    <row r="148" spans="1:25">
      <c r="A148" s="4" t="s">
        <v>548</v>
      </c>
    </row>
    <row r="149" spans="1:25">
      <c r="A149" s="3" t="s">
        <v>462</v>
      </c>
    </row>
    <row r="150" spans="1:25">
      <c r="A150" s="4" t="s">
        <v>484</v>
      </c>
      <c r="O150" s="4" t="s">
        <v>549</v>
      </c>
    </row>
    <row r="151" spans="1:25">
      <c r="A151" s="4" t="s">
        <v>488</v>
      </c>
      <c r="O151" s="4" t="s">
        <v>478</v>
      </c>
    </row>
    <row r="152" spans="1:25">
      <c r="A152" s="4" t="s">
        <v>521</v>
      </c>
      <c r="O152" s="4" t="s">
        <v>550</v>
      </c>
    </row>
    <row r="153" spans="1:25">
      <c r="A153" s="4" t="s">
        <v>509</v>
      </c>
      <c r="O153" s="5" t="n">
        <v>4000</v>
      </c>
    </row>
    <row r="154" spans="1:25">
      <c r="A154" s="4" t="s">
        <v>465</v>
      </c>
      <c r="O154" s="5" t="n">
        <v>10000</v>
      </c>
    </row>
    <row r="155" spans="1:25">
      <c r="A155" s="4" t="s">
        <v>547</v>
      </c>
      <c r="O155" s="7" t="n">
        <v>1000000</v>
      </c>
    </row>
    <row r="156" spans="1:25">
      <c r="A156" s="4" t="s">
        <v>551</v>
      </c>
    </row>
    <row r="157" spans="1:25">
      <c r="A157" s="3" t="s">
        <v>462</v>
      </c>
    </row>
    <row r="158" spans="1:25">
      <c r="A158" s="4" t="s">
        <v>484</v>
      </c>
      <c r="F158" s="4" t="s">
        <v>552</v>
      </c>
    </row>
    <row r="159" spans="1:25">
      <c r="A159" s="4" t="s">
        <v>553</v>
      </c>
    </row>
    <row r="160" spans="1:25">
      <c r="A160" s="3" t="s">
        <v>462</v>
      </c>
    </row>
    <row r="161" spans="1:25">
      <c r="A161" s="4" t="s">
        <v>484</v>
      </c>
      <c r="U161" s="4" t="s">
        <v>554</v>
      </c>
    </row>
    <row r="162" spans="1:25">
      <c r="A162" s="4" t="s">
        <v>465</v>
      </c>
      <c r="B162" s="5" t="n">
        <v>100000</v>
      </c>
    </row>
    <row r="163" spans="1:25">
      <c r="A163" s="4" t="s">
        <v>510</v>
      </c>
      <c r="B163" s="4" t="s">
        <v>511</v>
      </c>
    </row>
    <row r="164" spans="1:25">
      <c r="A164" s="4" t="s">
        <v>547</v>
      </c>
      <c r="U164" s="7" t="n">
        <v>13000</v>
      </c>
    </row>
    <row r="165" spans="1:25">
      <c r="A165" s="4" t="s">
        <v>555</v>
      </c>
      <c r="B165" s="9" t="n">
        <v>1.5</v>
      </c>
    </row>
    <row r="166" spans="1:25">
      <c r="A166" s="4" t="s">
        <v>556</v>
      </c>
    </row>
    <row r="167" spans="1:25">
      <c r="A167" s="3" t="s">
        <v>462</v>
      </c>
    </row>
    <row r="168" spans="1:25">
      <c r="A168" s="4" t="s">
        <v>488</v>
      </c>
      <c r="U168" s="4" t="s">
        <v>557</v>
      </c>
    </row>
    <row r="169" spans="1:25">
      <c r="A169" s="4" t="s">
        <v>465</v>
      </c>
      <c r="U169" s="5" t="n">
        <v>250000</v>
      </c>
    </row>
    <row r="170" spans="1:25">
      <c r="A170" s="4" t="s">
        <v>547</v>
      </c>
      <c r="U170" s="7" t="n">
        <v>16000</v>
      </c>
    </row>
    <row r="171" spans="1:25">
      <c r="A171" s="4" t="s">
        <v>558</v>
      </c>
      <c r="U171" s="4" t="s">
        <v>302</v>
      </c>
    </row>
    <row r="172" spans="1:25">
      <c r="A172" s="4" t="s">
        <v>559</v>
      </c>
    </row>
    <row r="173" spans="1:25">
      <c r="A173" s="3" t="s">
        <v>462</v>
      </c>
    </row>
    <row r="174" spans="1:25">
      <c r="A174" s="4" t="s">
        <v>560</v>
      </c>
      <c r="U174" s="7" t="n">
        <v>2000000</v>
      </c>
    </row>
    <row r="175" spans="1:25">
      <c r="A175" s="4" t="s">
        <v>561</v>
      </c>
    </row>
    <row r="176" spans="1:25">
      <c r="A176" s="3" t="s">
        <v>462</v>
      </c>
    </row>
    <row r="177" spans="1:25">
      <c r="A177" s="4" t="s">
        <v>510</v>
      </c>
      <c r="U177" s="4" t="s">
        <v>516</v>
      </c>
    </row>
    <row r="178" spans="1:25">
      <c r="A178" s="4" t="s">
        <v>514</v>
      </c>
      <c r="U178" s="9" t="n">
        <v>1.5</v>
      </c>
    </row>
    <row r="179" spans="1:25">
      <c r="A179" s="4" t="s">
        <v>517</v>
      </c>
      <c r="U179" s="5" t="n">
        <v>100000</v>
      </c>
    </row>
    <row r="180" spans="1:25">
      <c r="A180" s="4" t="s">
        <v>562</v>
      </c>
    </row>
    <row r="181" spans="1:25">
      <c r="A181" s="3" t="s">
        <v>462</v>
      </c>
    </row>
    <row r="182" spans="1:25">
      <c r="A182" s="4" t="s">
        <v>510</v>
      </c>
      <c r="U182" s="4" t="s">
        <v>512</v>
      </c>
    </row>
    <row r="183" spans="1:25">
      <c r="A183" s="4" t="s">
        <v>514</v>
      </c>
      <c r="U183" s="9" t="n">
        <v>1.75</v>
      </c>
    </row>
    <row r="184" spans="1:25">
      <c r="A184" s="4" t="s">
        <v>517</v>
      </c>
      <c r="U184" s="5" t="n">
        <v>100000</v>
      </c>
    </row>
    <row r="185" spans="1:25">
      <c r="A185" s="4" t="s">
        <v>563</v>
      </c>
    </row>
    <row r="186" spans="1:25">
      <c r="A186" s="3" t="s">
        <v>462</v>
      </c>
    </row>
    <row r="187" spans="1:25">
      <c r="A187" s="4" t="s">
        <v>510</v>
      </c>
      <c r="U187" s="4" t="s">
        <v>473</v>
      </c>
    </row>
    <row r="188" spans="1:25">
      <c r="A188" s="4" t="s">
        <v>514</v>
      </c>
      <c r="U188" s="9" t="n">
        <v>2.5</v>
      </c>
    </row>
    <row r="189" spans="1:25">
      <c r="A189" s="4" t="s">
        <v>517</v>
      </c>
      <c r="U189" s="5" t="n">
        <v>100000</v>
      </c>
    </row>
    <row r="190" spans="1:25">
      <c r="A190" s="4" t="s">
        <v>564</v>
      </c>
    </row>
    <row r="191" spans="1:25">
      <c r="A191" s="3" t="s">
        <v>462</v>
      </c>
    </row>
    <row r="192" spans="1:25">
      <c r="A192" s="4" t="s">
        <v>547</v>
      </c>
      <c r="U192" s="7" t="n">
        <v>10000000</v>
      </c>
    </row>
    <row r="193" spans="1:25">
      <c r="A193" s="4" t="s">
        <v>565</v>
      </c>
      <c r="U193" s="5" t="n">
        <v>10000</v>
      </c>
    </row>
    <row r="194" spans="1:25">
      <c r="A194" s="4" t="s">
        <v>566</v>
      </c>
    </row>
    <row r="195" spans="1:25">
      <c r="A195" s="3" t="s">
        <v>462</v>
      </c>
    </row>
    <row r="196" spans="1:25">
      <c r="A196" s="4" t="s">
        <v>560</v>
      </c>
      <c r="U196" s="5" t="n">
        <v>1</v>
      </c>
    </row>
    <row r="197" spans="1:25">
      <c r="A197" s="4" t="s">
        <v>567</v>
      </c>
    </row>
    <row r="198" spans="1:25">
      <c r="A198" s="3" t="s">
        <v>462</v>
      </c>
    </row>
    <row r="199" spans="1:25">
      <c r="A199" s="4" t="s">
        <v>560</v>
      </c>
      <c r="U199" s="5" t="n">
        <v>1000001</v>
      </c>
    </row>
    <row r="200" spans="1:25">
      <c r="A200" s="4" t="s">
        <v>568</v>
      </c>
    </row>
    <row r="201" spans="1:25">
      <c r="A201" s="3" t="s">
        <v>462</v>
      </c>
    </row>
    <row r="202" spans="1:25">
      <c r="A202" s="4" t="s">
        <v>547</v>
      </c>
      <c r="U202" s="5" t="n">
        <v>15000000</v>
      </c>
    </row>
    <row r="203" spans="1:25">
      <c r="A203" s="4" t="s">
        <v>565</v>
      </c>
      <c r="U203" s="5" t="n">
        <v>13000</v>
      </c>
    </row>
    <row r="204" spans="1:25">
      <c r="A204" s="4" t="s">
        <v>569</v>
      </c>
    </row>
    <row r="205" spans="1:25">
      <c r="A205" s="3" t="s">
        <v>462</v>
      </c>
    </row>
    <row r="206" spans="1:25">
      <c r="A206" s="4" t="s">
        <v>560</v>
      </c>
      <c r="U206" s="5" t="n">
        <v>1000000</v>
      </c>
    </row>
    <row r="207" spans="1:25">
      <c r="A207" s="4" t="s">
        <v>570</v>
      </c>
    </row>
    <row r="208" spans="1:25">
      <c r="A208" s="3" t="s">
        <v>462</v>
      </c>
    </row>
    <row r="209" spans="1:25">
      <c r="A209" s="4" t="s">
        <v>560</v>
      </c>
      <c r="U209" s="7" t="n">
        <v>2000000</v>
      </c>
    </row>
    <row r="210" spans="1:25">
      <c r="A210" s="4" t="s">
        <v>571</v>
      </c>
    </row>
    <row r="211" spans="1:25">
      <c r="A211" s="3" t="s">
        <v>462</v>
      </c>
    </row>
    <row r="212" spans="1:25">
      <c r="A212" s="4" t="s">
        <v>465</v>
      </c>
      <c r="B212" s="5" t="n">
        <v>75000</v>
      </c>
    </row>
    <row r="213" spans="1:25">
      <c r="A213" s="4" t="s">
        <v>510</v>
      </c>
      <c r="B213" s="4" t="s">
        <v>512</v>
      </c>
    </row>
    <row r="214" spans="1:25">
      <c r="A214" s="4" t="s">
        <v>555</v>
      </c>
      <c r="B214" s="9" t="n">
        <v>1.75</v>
      </c>
    </row>
    <row r="215" spans="1:25">
      <c r="A215" s="4" t="s">
        <v>572</v>
      </c>
    </row>
    <row r="216" spans="1:25">
      <c r="A216" s="3" t="s">
        <v>462</v>
      </c>
    </row>
    <row r="217" spans="1:25">
      <c r="A217" s="4" t="s">
        <v>465</v>
      </c>
      <c r="B217" s="5" t="n">
        <v>25000</v>
      </c>
    </row>
    <row r="218" spans="1:25">
      <c r="A218" s="4" t="s">
        <v>510</v>
      </c>
      <c r="B218" s="4" t="s">
        <v>512</v>
      </c>
    </row>
    <row r="219" spans="1:25">
      <c r="A219" s="4" t="s">
        <v>555</v>
      </c>
      <c r="B219" s="9" t="n">
        <v>1.75</v>
      </c>
    </row>
    <row r="220" spans="1:25">
      <c r="A220" s="4" t="s">
        <v>573</v>
      </c>
    </row>
    <row r="221" spans="1:25">
      <c r="A221" s="3" t="s">
        <v>462</v>
      </c>
    </row>
    <row r="222" spans="1:25">
      <c r="A222" s="4" t="s">
        <v>484</v>
      </c>
      <c r="H222" s="4" t="s">
        <v>574</v>
      </c>
    </row>
    <row r="223" spans="1:25">
      <c r="A223" s="4" t="s">
        <v>488</v>
      </c>
      <c r="H223" s="4" t="s">
        <v>575</v>
      </c>
    </row>
    <row r="224" spans="1:25">
      <c r="A224" s="4" t="s">
        <v>465</v>
      </c>
      <c r="H224" s="5" t="n">
        <v>25000</v>
      </c>
    </row>
    <row r="225" spans="1:25">
      <c r="A225" s="4" t="s">
        <v>576</v>
      </c>
    </row>
    <row r="226" spans="1:25">
      <c r="A226" s="3" t="s">
        <v>462</v>
      </c>
    </row>
    <row r="227" spans="1:25">
      <c r="A227" s="4" t="s">
        <v>484</v>
      </c>
      <c r="I227" s="4" t="s">
        <v>577</v>
      </c>
    </row>
    <row r="228" spans="1:25">
      <c r="A228" s="4" t="s">
        <v>96</v>
      </c>
      <c r="P228" s="7" t="n">
        <v>39126</v>
      </c>
      <c r="W228" s="7" t="n">
        <v>39126</v>
      </c>
      <c r="X228" s="7" t="n">
        <v>39126</v>
      </c>
    </row>
    <row r="229" spans="1:25">
      <c r="A229" s="4" t="s">
        <v>578</v>
      </c>
    </row>
    <row r="230" spans="1:25">
      <c r="A230" s="3" t="s">
        <v>462</v>
      </c>
    </row>
    <row r="231" spans="1:25">
      <c r="A231" s="4" t="s">
        <v>477</v>
      </c>
      <c r="W231" s="4" t="s">
        <v>579</v>
      </c>
    </row>
    <row r="232" spans="1:25">
      <c r="A232" s="4" t="s">
        <v>507</v>
      </c>
      <c r="W232" s="7" t="n">
        <v>10000</v>
      </c>
    </row>
    <row r="233" spans="1:25">
      <c r="A233" s="4" t="s">
        <v>510</v>
      </c>
      <c r="W233" s="4" t="s">
        <v>580</v>
      </c>
    </row>
    <row r="234" spans="1:25">
      <c r="A234" s="4" t="s">
        <v>581</v>
      </c>
      <c r="W234" s="7" t="n">
        <v>76250</v>
      </c>
      <c r="Y234" s="7" t="n">
        <v>17500</v>
      </c>
    </row>
    <row r="235" spans="1:25">
      <c r="A235" s="4" t="s">
        <v>582</v>
      </c>
    </row>
    <row r="236" spans="1:25">
      <c r="A236" s="3" t="s">
        <v>462</v>
      </c>
    </row>
    <row r="237" spans="1:25">
      <c r="A237" s="4" t="s">
        <v>507</v>
      </c>
      <c r="W237" s="7" t="n">
        <v>2000000</v>
      </c>
    </row>
    <row r="238" spans="1:25">
      <c r="A238" s="4" t="s">
        <v>583</v>
      </c>
    </row>
    <row r="239" spans="1:25">
      <c r="A239" s="3" t="s">
        <v>462</v>
      </c>
    </row>
    <row r="240" spans="1:25">
      <c r="A240" s="4" t="s">
        <v>477</v>
      </c>
      <c r="W240" s="4" t="s">
        <v>423</v>
      </c>
    </row>
    <row r="241" spans="1:25">
      <c r="A241" s="4" t="s">
        <v>507</v>
      </c>
      <c r="W241" s="7" t="n">
        <v>5000</v>
      </c>
    </row>
    <row r="242" spans="1:25">
      <c r="A242" s="4" t="s">
        <v>584</v>
      </c>
    </row>
    <row r="243" spans="1:25">
      <c r="A243" s="3" t="s">
        <v>462</v>
      </c>
    </row>
    <row r="244" spans="1:25">
      <c r="A244" s="4" t="s">
        <v>477</v>
      </c>
      <c r="W244" s="4" t="s">
        <v>423</v>
      </c>
    </row>
    <row r="245" spans="1:25">
      <c r="A245" s="4" t="s">
        <v>507</v>
      </c>
      <c r="W245" s="7" t="n">
        <v>7500</v>
      </c>
    </row>
    <row r="246" spans="1:25">
      <c r="A246" s="4" t="s">
        <v>585</v>
      </c>
    </row>
    <row r="247" spans="1:25">
      <c r="A247" s="3" t="s">
        <v>462</v>
      </c>
    </row>
    <row r="248" spans="1:25">
      <c r="A248" s="4" t="s">
        <v>477</v>
      </c>
      <c r="W248" s="4" t="s">
        <v>499</v>
      </c>
    </row>
    <row r="249" spans="1:25">
      <c r="A249" s="4" t="s">
        <v>507</v>
      </c>
      <c r="W249" s="7" t="n">
        <v>10000</v>
      </c>
    </row>
    <row r="250" spans="1:25">
      <c r="A250" s="4" t="s">
        <v>586</v>
      </c>
    </row>
    <row r="251" spans="1:25">
      <c r="A251" s="3" t="s">
        <v>462</v>
      </c>
    </row>
    <row r="252" spans="1:25">
      <c r="A252" s="4" t="s">
        <v>477</v>
      </c>
      <c r="W252" s="4" t="s">
        <v>499</v>
      </c>
    </row>
    <row r="253" spans="1:25">
      <c r="A253" s="4" t="s">
        <v>507</v>
      </c>
      <c r="W253" s="7" t="n">
        <v>13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45744</v>
      </c>
      <c r="C4" s="7" t="n">
        <v>811075</v>
      </c>
    </row>
    <row r="5" spans="1:3">
      <c r="A5" s="4" t="s">
        <v>69</v>
      </c>
      <c r="B5" s="5" t="n">
        <v>967052</v>
      </c>
      <c r="C5" s="5" t="n">
        <v>763860</v>
      </c>
    </row>
    <row r="6" spans="1:3">
      <c r="A6" s="4" t="s">
        <v>70</v>
      </c>
      <c r="B6" s="5" t="n">
        <v>178692</v>
      </c>
      <c r="C6" s="5" t="n">
        <v>47215</v>
      </c>
    </row>
    <row r="7" spans="1:3">
      <c r="A7" s="4" t="s">
        <v>71</v>
      </c>
      <c r="B7" s="5" t="n">
        <v>750342</v>
      </c>
      <c r="C7" s="5" t="n">
        <v>955204</v>
      </c>
    </row>
    <row r="8" spans="1:3">
      <c r="A8" s="4" t="s">
        <v>72</v>
      </c>
      <c r="B8" s="5" t="n">
        <v>505</v>
      </c>
      <c r="C8" s="5" t="n">
        <v>59773</v>
      </c>
    </row>
    <row r="9" spans="1:3">
      <c r="A9" s="4" t="s">
        <v>73</v>
      </c>
      <c r="B9" s="5" t="n">
        <v>1014</v>
      </c>
      <c r="C9" s="5" t="n">
        <v>1014</v>
      </c>
    </row>
    <row r="10" spans="1:3">
      <c r="A10" s="4" t="s">
        <v>74</v>
      </c>
      <c r="B10" s="5" t="n">
        <v>751861</v>
      </c>
      <c r="C10" s="5" t="n">
        <v>1015991</v>
      </c>
    </row>
    <row r="11" spans="1:3">
      <c r="A11" s="4" t="s">
        <v>75</v>
      </c>
      <c r="B11" s="5" t="n">
        <v>-573169</v>
      </c>
      <c r="C11" s="5" t="n">
        <v>-968776</v>
      </c>
    </row>
    <row r="12" spans="1:3">
      <c r="A12" s="3" t="s">
        <v>76</v>
      </c>
    </row>
    <row r="13" spans="1:3">
      <c r="A13" s="4" t="s">
        <v>77</v>
      </c>
      <c r="B13" s="5" t="n">
        <v>-71207</v>
      </c>
      <c r="C13" s="5" t="n">
        <v>-159239</v>
      </c>
    </row>
    <row r="14" spans="1:3">
      <c r="A14" s="4" t="s">
        <v>78</v>
      </c>
      <c r="B14" s="5" t="n">
        <v>81900</v>
      </c>
      <c r="C14" s="4" t="s">
        <v>28</v>
      </c>
    </row>
    <row r="15" spans="1:3">
      <c r="A15" s="4" t="s">
        <v>79</v>
      </c>
      <c r="B15" s="5" t="n">
        <v>27840</v>
      </c>
      <c r="C15" s="5" t="n">
        <v>241</v>
      </c>
    </row>
    <row r="16" spans="1:3">
      <c r="A16" s="4" t="s">
        <v>80</v>
      </c>
      <c r="B16" s="5" t="n">
        <v>38533</v>
      </c>
      <c r="C16" s="5" t="n">
        <v>-158998</v>
      </c>
    </row>
    <row r="17" spans="1:3">
      <c r="A17" s="4" t="s">
        <v>81</v>
      </c>
      <c r="B17" s="7" t="n">
        <v>-534636</v>
      </c>
      <c r="C17" s="7" t="n">
        <v>-1127774</v>
      </c>
    </row>
    <row r="18" spans="1:3">
      <c r="A18" s="4" t="s">
        <v>82</v>
      </c>
      <c r="B18" s="9" t="n">
        <v>-0.03</v>
      </c>
      <c r="C18" s="9" t="n">
        <v>-0.08</v>
      </c>
    </row>
    <row r="19" spans="1:3">
      <c r="A19" s="4" t="s">
        <v>83</v>
      </c>
      <c r="B19" s="5" t="n">
        <v>17110401</v>
      </c>
      <c r="C19" s="5" t="n">
        <v>148166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6</v>
      </c>
      <c r="B4" s="7" t="n">
        <v>-534636</v>
      </c>
      <c r="C4" s="7" t="n">
        <v>-1127774</v>
      </c>
    </row>
    <row r="5" spans="1:3">
      <c r="A5" s="3" t="s">
        <v>87</v>
      </c>
    </row>
    <row r="6" spans="1:3">
      <c r="A6" s="4" t="s">
        <v>73</v>
      </c>
      <c r="B6" s="5" t="n">
        <v>1014</v>
      </c>
      <c r="C6" s="5" t="n">
        <v>1014</v>
      </c>
    </row>
    <row r="7" spans="1:3">
      <c r="A7" s="4" t="s">
        <v>88</v>
      </c>
      <c r="B7" s="5" t="n">
        <v>6582</v>
      </c>
      <c r="C7" s="5" t="n">
        <v>23037</v>
      </c>
    </row>
    <row r="8" spans="1:3">
      <c r="A8" s="4" t="s">
        <v>89</v>
      </c>
      <c r="B8" s="4" t="s">
        <v>28</v>
      </c>
      <c r="C8" s="5" t="n">
        <v>69520</v>
      </c>
    </row>
    <row r="9" spans="1:3">
      <c r="A9" s="4" t="s">
        <v>90</v>
      </c>
      <c r="B9" s="4" t="s">
        <v>28</v>
      </c>
      <c r="C9" s="5" t="n">
        <v>2010</v>
      </c>
    </row>
    <row r="10" spans="1:3">
      <c r="A10" s="4" t="s">
        <v>91</v>
      </c>
      <c r="B10" s="5" t="n">
        <v>32549</v>
      </c>
      <c r="C10" s="5" t="n">
        <v>557071</v>
      </c>
    </row>
    <row r="11" spans="1:3">
      <c r="A11" s="4" t="s">
        <v>92</v>
      </c>
      <c r="B11" s="5" t="n">
        <v>-81900</v>
      </c>
      <c r="C11" s="4" t="s">
        <v>28</v>
      </c>
    </row>
    <row r="12" spans="1:3">
      <c r="A12" s="3" t="s">
        <v>93</v>
      </c>
    </row>
    <row r="13" spans="1:3">
      <c r="A13" s="4" t="s">
        <v>38</v>
      </c>
      <c r="B13" s="5" t="n">
        <v>677</v>
      </c>
      <c r="C13" s="5" t="n">
        <v>1767</v>
      </c>
    </row>
    <row r="14" spans="1:3">
      <c r="A14" s="4" t="s">
        <v>94</v>
      </c>
      <c r="B14" s="5" t="n">
        <v>-91560</v>
      </c>
      <c r="C14" s="5" t="n">
        <v>-216047</v>
      </c>
    </row>
    <row r="15" spans="1:3">
      <c r="A15" s="4" t="s">
        <v>31</v>
      </c>
      <c r="B15" s="5" t="n">
        <v>110000</v>
      </c>
      <c r="C15" s="4" t="s">
        <v>28</v>
      </c>
    </row>
    <row r="16" spans="1:3">
      <c r="A16" s="4" t="s">
        <v>95</v>
      </c>
      <c r="B16" s="5" t="n">
        <v>62438</v>
      </c>
      <c r="C16" s="5" t="n">
        <v>-57159</v>
      </c>
    </row>
    <row r="17" spans="1:3">
      <c r="A17" s="4" t="s">
        <v>96</v>
      </c>
      <c r="B17" s="5" t="n">
        <v>597933</v>
      </c>
      <c r="C17" s="5" t="n">
        <v>-38743</v>
      </c>
    </row>
    <row r="18" spans="1:3">
      <c r="A18" s="4" t="s">
        <v>97</v>
      </c>
      <c r="B18" s="5" t="n">
        <v>-316932</v>
      </c>
      <c r="C18" s="5" t="n">
        <v>-15517</v>
      </c>
    </row>
    <row r="19" spans="1:3">
      <c r="A19" s="4" t="s">
        <v>98</v>
      </c>
      <c r="B19" s="5" t="n">
        <v>287732</v>
      </c>
      <c r="C19" s="5" t="n">
        <v>13149</v>
      </c>
    </row>
    <row r="20" spans="1:3">
      <c r="A20" s="4" t="s">
        <v>99</v>
      </c>
      <c r="B20" s="5" t="n">
        <v>-32681</v>
      </c>
      <c r="C20" s="5" t="n">
        <v>-16682</v>
      </c>
    </row>
    <row r="21" spans="1:3">
      <c r="A21" s="4" t="s">
        <v>100</v>
      </c>
      <c r="B21" s="5" t="n">
        <v>41216</v>
      </c>
      <c r="C21" s="5" t="n">
        <v>-804354</v>
      </c>
    </row>
    <row r="22" spans="1:3">
      <c r="A22" s="3" t="s">
        <v>101</v>
      </c>
    </row>
    <row r="23" spans="1:3">
      <c r="A23" s="4" t="s">
        <v>102</v>
      </c>
      <c r="B23" s="4" t="s">
        <v>28</v>
      </c>
      <c r="C23" s="5" t="n">
        <v>150000</v>
      </c>
    </row>
    <row r="24" spans="1:3">
      <c r="A24" s="4" t="s">
        <v>103</v>
      </c>
      <c r="B24" s="4" t="s">
        <v>28</v>
      </c>
      <c r="C24" s="5" t="n">
        <v>-150000</v>
      </c>
    </row>
    <row r="25" spans="1:3">
      <c r="A25" s="4" t="s">
        <v>104</v>
      </c>
      <c r="B25" s="5" t="n">
        <v>-56604</v>
      </c>
      <c r="C25" s="5" t="n">
        <v>-141387</v>
      </c>
    </row>
    <row r="26" spans="1:3">
      <c r="A26" s="4" t="s">
        <v>105</v>
      </c>
      <c r="B26" s="4" t="s">
        <v>28</v>
      </c>
      <c r="C26" s="5" t="n">
        <v>884341</v>
      </c>
    </row>
    <row r="27" spans="1:3">
      <c r="A27" s="4" t="s">
        <v>106</v>
      </c>
      <c r="B27" s="5" t="n">
        <v>-56604</v>
      </c>
      <c r="C27" s="5" t="n">
        <v>742954</v>
      </c>
    </row>
    <row r="28" spans="1:3">
      <c r="A28" s="4" t="s">
        <v>107</v>
      </c>
      <c r="B28" s="5" t="n">
        <v>-15388</v>
      </c>
      <c r="C28" s="5" t="n">
        <v>-61400</v>
      </c>
    </row>
    <row r="29" spans="1:3">
      <c r="A29" s="4" t="s">
        <v>108</v>
      </c>
      <c r="B29" s="5" t="n">
        <v>15388</v>
      </c>
      <c r="C29" s="5" t="n">
        <v>61400</v>
      </c>
    </row>
    <row r="30" spans="1:3">
      <c r="A30" s="4" t="s">
        <v>109</v>
      </c>
      <c r="B30" s="4" t="s">
        <v>28</v>
      </c>
      <c r="C30" s="4" t="s">
        <v>28</v>
      </c>
    </row>
    <row r="31" spans="1:3">
      <c r="A31" s="3" t="s">
        <v>110</v>
      </c>
    </row>
    <row r="32" spans="1:3">
      <c r="A32" s="4" t="s">
        <v>111</v>
      </c>
      <c r="B32" s="5" t="n">
        <v>38607</v>
      </c>
      <c r="C32" s="5" t="n">
        <v>47372</v>
      </c>
    </row>
    <row r="33" spans="1:3">
      <c r="A33" s="4" t="s">
        <v>112</v>
      </c>
      <c r="B33" s="4" t="s">
        <v>28</v>
      </c>
      <c r="C33" s="4" t="s">
        <v>28</v>
      </c>
    </row>
    <row r="34" spans="1:3">
      <c r="A34" s="3" t="s">
        <v>113</v>
      </c>
    </row>
    <row r="35" spans="1:3">
      <c r="A35" s="4" t="s">
        <v>114</v>
      </c>
      <c r="B35" s="5" t="n">
        <v>85632</v>
      </c>
      <c r="C35" s="5" t="n">
        <v>94706</v>
      </c>
    </row>
    <row r="36" spans="1:3">
      <c r="A36" s="4" t="s">
        <v>115</v>
      </c>
      <c r="B36" s="4" t="s">
        <v>28</v>
      </c>
      <c r="C36" s="5" t="n">
        <v>67637</v>
      </c>
    </row>
    <row r="37" spans="1:3">
      <c r="A37" s="4" t="s">
        <v>116</v>
      </c>
      <c r="B37" s="4" t="s">
        <v>28</v>
      </c>
      <c r="C37" s="5" t="n">
        <v>80137</v>
      </c>
    </row>
    <row r="38" spans="1:3">
      <c r="A38" s="4" t="s">
        <v>117</v>
      </c>
      <c r="B38" s="4" t="s">
        <v>28</v>
      </c>
      <c r="C38" s="5" t="n">
        <v>41340</v>
      </c>
    </row>
    <row r="39" spans="1:3">
      <c r="A39" s="4" t="s">
        <v>118</v>
      </c>
      <c r="B39" s="4" t="s">
        <v>28</v>
      </c>
      <c r="C39" s="7" t="n">
        <v>40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25:04Z</dcterms:created>
  <dcterms:modified xmlns:dcterms="http://purl.org/dc/terms/" xmlns:xsi="http://www.w3.org/2001/XMLSchema-instance" xsi:type="dcterms:W3CDTF">2017-05-19T17:25:04Z</dcterms:modified>
</cp:coreProperties>
</file>